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STOC" sheetId="7" state="visible" r:id="rId7"/>
    <sheet xmlns:r="http://schemas.openxmlformats.org/officeDocument/2006/relationships" name="CONSOLIDATED STATEMENTS OF CON8"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tangible Assets" sheetId="17" state="visible" r:id="rId17"/>
    <sheet xmlns:r="http://schemas.openxmlformats.org/officeDocument/2006/relationships" name="Loan Agreement" sheetId="18" state="visible" r:id="rId18"/>
    <sheet xmlns:r="http://schemas.openxmlformats.org/officeDocument/2006/relationships" name="Commitments and Contingencies" sheetId="19" state="visible" r:id="rId19"/>
    <sheet xmlns:r="http://schemas.openxmlformats.org/officeDocument/2006/relationships" name="Technology and Financing Agreem"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Quarterly Results of Operatio37" sheetId="37" state="visible" r:id="rId37"/>
    <sheet xmlns:r="http://schemas.openxmlformats.org/officeDocument/2006/relationships" name="Organization - Additional Infor"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chedule of Reconciliation of N" sheetId="41" state="visible" r:id="rId41"/>
    <sheet xmlns:r="http://schemas.openxmlformats.org/officeDocument/2006/relationships" name="Summary of Significant Accoun4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Investments - Schedule of Inves" sheetId="45" state="visible" r:id="rId45"/>
    <sheet xmlns:r="http://schemas.openxmlformats.org/officeDocument/2006/relationships" name="Investments - Contractual Matur" sheetId="46" state="visible" r:id="rId46"/>
    <sheet xmlns:r="http://schemas.openxmlformats.org/officeDocument/2006/relationships" name="Investments - Additional Inform"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Accrued Liabilities- Schedule o" sheetId="50" state="visible" r:id="rId50"/>
    <sheet xmlns:r="http://schemas.openxmlformats.org/officeDocument/2006/relationships" name="Intangible Assets - In-Process " sheetId="51" state="visible" r:id="rId51"/>
    <sheet xmlns:r="http://schemas.openxmlformats.org/officeDocument/2006/relationships" name="Intangible Assets - Tabular Dis" sheetId="52" state="visible" r:id="rId52"/>
    <sheet xmlns:r="http://schemas.openxmlformats.org/officeDocument/2006/relationships" name="Loan Agreement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Technology and Financing Agre60" sheetId="60" state="visible" r:id="rId60"/>
    <sheet xmlns:r="http://schemas.openxmlformats.org/officeDocument/2006/relationships" name="Technology and Financing Agre61" sheetId="61" state="visible" r:id="rId61"/>
    <sheet xmlns:r="http://schemas.openxmlformats.org/officeDocument/2006/relationships" name="Technology and Financing Agre62" sheetId="62" state="visible" r:id="rId62"/>
    <sheet xmlns:r="http://schemas.openxmlformats.org/officeDocument/2006/relationships" name="Stockholder's Equity - Preferre" sheetId="63" state="visible" r:id="rId63"/>
    <sheet xmlns:r="http://schemas.openxmlformats.org/officeDocument/2006/relationships" name="Stockholder's Equity - Common S" sheetId="64" state="visible" r:id="rId64"/>
    <sheet xmlns:r="http://schemas.openxmlformats.org/officeDocument/2006/relationships" name="Stockholder's Equity - Schedule" sheetId="65" state="visible" r:id="rId65"/>
    <sheet xmlns:r="http://schemas.openxmlformats.org/officeDocument/2006/relationships" name="Stock-Based Compensation - Equi" sheetId="66" state="visible" r:id="rId66"/>
    <sheet xmlns:r="http://schemas.openxmlformats.org/officeDocument/2006/relationships" name="Stock-Based Compensation - Summ" sheetId="67" state="visible" r:id="rId67"/>
    <sheet xmlns:r="http://schemas.openxmlformats.org/officeDocument/2006/relationships" name="Stock-Based Compensation - Fair" sheetId="68" state="visible" r:id="rId68"/>
    <sheet xmlns:r="http://schemas.openxmlformats.org/officeDocument/2006/relationships" name="Stock-Based Compensation - Stoc" sheetId="69" state="visible" r:id="rId69"/>
    <sheet xmlns:r="http://schemas.openxmlformats.org/officeDocument/2006/relationships" name="Stock-Based Compensation - St70" sheetId="70" state="visible" r:id="rId70"/>
    <sheet xmlns:r="http://schemas.openxmlformats.org/officeDocument/2006/relationships" name="Stock-Based Compensation - Rest" sheetId="71" state="visible" r:id="rId71"/>
    <sheet xmlns:r="http://schemas.openxmlformats.org/officeDocument/2006/relationships" name="Stock-Based Compensation - Su72" sheetId="72" state="visible" r:id="rId72"/>
    <sheet xmlns:r="http://schemas.openxmlformats.org/officeDocument/2006/relationships" name="Stock-Based Compensation - Empl" sheetId="73" state="visible" r:id="rId73"/>
    <sheet xmlns:r="http://schemas.openxmlformats.org/officeDocument/2006/relationships" name="Stock-Based Compensation - Em74" sheetId="74" state="visible" r:id="rId74"/>
    <sheet xmlns:r="http://schemas.openxmlformats.org/officeDocument/2006/relationships" name="Stock-Based Compensation - Sche" sheetId="75" state="visible" r:id="rId75"/>
    <sheet xmlns:r="http://schemas.openxmlformats.org/officeDocument/2006/relationships" name="Stock-Based Compensation - Tota" sheetId="76" state="visible" r:id="rId76"/>
    <sheet xmlns:r="http://schemas.openxmlformats.org/officeDocument/2006/relationships" name="Employee Benefit Plan - Additio" sheetId="77" state="visible" r:id="rId77"/>
    <sheet xmlns:r="http://schemas.openxmlformats.org/officeDocument/2006/relationships" name="Income Taxes - Provision for In" sheetId="78" state="visible" r:id="rId78"/>
    <sheet xmlns:r="http://schemas.openxmlformats.org/officeDocument/2006/relationships" name="Income Taxes - Schedule of Comp" sheetId="79" state="visible" r:id="rId79"/>
    <sheet xmlns:r="http://schemas.openxmlformats.org/officeDocument/2006/relationships" name="Income Taxes - Schedule of Co80" sheetId="80" state="visible" r:id="rId80"/>
    <sheet xmlns:r="http://schemas.openxmlformats.org/officeDocument/2006/relationships" name="Income Taxes - Schedule of Reco" sheetId="81" state="visible" r:id="rId81"/>
    <sheet xmlns:r="http://schemas.openxmlformats.org/officeDocument/2006/relationships" name="Income Taxes - Valuation Allowa" sheetId="82" state="visible" r:id="rId82"/>
    <sheet xmlns:r="http://schemas.openxmlformats.org/officeDocument/2006/relationships" name="Income Taxes - Net Operating Lo" sheetId="83" state="visible" r:id="rId83"/>
    <sheet xmlns:r="http://schemas.openxmlformats.org/officeDocument/2006/relationships" name="Income Taxes - Credit Carryforw" sheetId="84" state="visible" r:id="rId84"/>
    <sheet xmlns:r="http://schemas.openxmlformats.org/officeDocument/2006/relationships" name="Income Taxes - Summary of the A" sheetId="85" state="visible" r:id="rId85"/>
    <sheet xmlns:r="http://schemas.openxmlformats.org/officeDocument/2006/relationships" name="Income Taxes - Examination (Det" sheetId="86" state="visible" r:id="rId86"/>
    <sheet xmlns:r="http://schemas.openxmlformats.org/officeDocument/2006/relationships" name="Quarterly Results of Operatio87" sheetId="87" state="visible" r:id="rId87"/>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6</t>
  </si>
  <si>
    <t>Feb. 24, 2017</t>
  </si>
  <si>
    <t>Jun. 30, 2016</t>
  </si>
  <si>
    <t>Document And Entity Information [Abstract]</t>
  </si>
  <si>
    <t>Entity Registrant Name</t>
  </si>
  <si>
    <t>Dermira, Inc.</t>
  </si>
  <si>
    <t>Trading Symbol</t>
  </si>
  <si>
    <t>DERM</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Collaboration receivables from a related party</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Deferred revenue, current</t>
  </si>
  <si>
    <t>Total current liabilities</t>
  </si>
  <si>
    <t>Long-term liabilities:</t>
  </si>
  <si>
    <t>Deferred revenue, non-current</t>
  </si>
  <si>
    <t>Deferred tax liability</t>
  </si>
  <si>
    <t>Other long-term liabilities</t>
  </si>
  <si>
    <t>Total liabilities</t>
  </si>
  <si>
    <t>Commitments and contingencies (Note 9)</t>
  </si>
  <si>
    <t xml:space="preserve"> </t>
  </si>
  <si>
    <t>Stockholders’ equity:</t>
  </si>
  <si>
    <t>Preferred stock, $0.001 par value per share; 10,000,000 shares authorized as of December 31, 2016; no shares issued and outstanding as of December 31, 2016 or 2015</t>
  </si>
  <si>
    <t>Common stock: $0.001 par value per share; 500,000,000 shares authorized as of December 31, 2016; 35,652,049 and 29,972,845 shares issued and outstanding as of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t>
  </si>
  <si>
    <t>3 Months Ended</t>
  </si>
  <si>
    <t>Sep. 30, 2016</t>
  </si>
  <si>
    <t>Mar. 31, 2016</t>
  </si>
  <si>
    <t>Sep. 30, 2015</t>
  </si>
  <si>
    <t>Jun. 30, 2015</t>
  </si>
  <si>
    <t>Mar. 31, 2015</t>
  </si>
  <si>
    <t>Dec. 31, 2014</t>
  </si>
  <si>
    <t>Revenue:</t>
  </si>
  <si>
    <t>Collaboration revenue from a related party</t>
  </si>
  <si>
    <t>Collaboration and license revenue</t>
  </si>
  <si>
    <t>Total revenue</t>
  </si>
  <si>
    <t>Operating expenses:</t>
  </si>
  <si>
    <t>Research and development</t>
  </si>
  <si>
    <t>General and administrative</t>
  </si>
  <si>
    <t>Impairment of intangible assets</t>
  </si>
  <si>
    <t>Total operating expenses</t>
  </si>
  <si>
    <t>Loss from operations</t>
  </si>
  <si>
    <t>Interest and other income, net</t>
  </si>
  <si>
    <t>Interest expense</t>
  </si>
  <si>
    <t>Loss on extinguishment of debt</t>
  </si>
  <si>
    <t>Loss before taxes</t>
  </si>
  <si>
    <t>(Benefit) provision for income taxes</t>
  </si>
  <si>
    <t>Net loss</t>
  </si>
  <si>
    <t>Net loss per share, basic and diluted</t>
  </si>
  <si>
    <t>Weighted-average common shares used to compute net loss per share, basic and diluted</t>
  </si>
  <si>
    <t>CONSOLIDATED STATEMENTS OF COMPREHENSIVE LOSS - USD ($) $ in Thousands</t>
  </si>
  <si>
    <t>Statement Of Income And Comprehensive Income [Abstract]</t>
  </si>
  <si>
    <t>Other comprehensive income (loss):</t>
  </si>
  <si>
    <t>Unrealized gain (loss) on available-for-sale securities</t>
  </si>
  <si>
    <t>Total comprehensive loss</t>
  </si>
  <si>
    <t>CONSOLIDATED STATEMENTS OF CONVERTIBLE PREFERRED STOCK - USD ($) $ in Thousands</t>
  </si>
  <si>
    <t>Dec. 31, 2013</t>
  </si>
  <si>
    <t>Convertible Preferred Stock</t>
  </si>
  <si>
    <t>Conversion of preferred stock into common stock</t>
  </si>
  <si>
    <t>Balance</t>
  </si>
  <si>
    <t>Balance (in shares)</t>
  </si>
  <si>
    <t>Conversion of preferred stock into common stock (in shares)</t>
  </si>
  <si>
    <t>Series B convertible preferred stock</t>
  </si>
  <si>
    <t>Issuance of convertible preferred stock, net of issuance costs</t>
  </si>
  <si>
    <t>Issuance of convertible preferred stock (in shares)</t>
  </si>
  <si>
    <t>Series C convertible preferred stock</t>
  </si>
  <si>
    <t>CONSOLIDATED STATEMENTS OF STOCKHOLDERS' EQUITY (DEFICIT) - USD ($) $ in Thousands</t>
  </si>
  <si>
    <t>Total</t>
  </si>
  <si>
    <t>IPO</t>
  </si>
  <si>
    <t>Private placement</t>
  </si>
  <si>
    <t>Follow-on offering</t>
  </si>
  <si>
    <t>Shelf offering</t>
  </si>
  <si>
    <t>License agreement</t>
  </si>
  <si>
    <t>Restricted stock unit settlement</t>
  </si>
  <si>
    <t>Common Stock</t>
  </si>
  <si>
    <t>Common StockIPO</t>
  </si>
  <si>
    <t>Common StockPrivate placement</t>
  </si>
  <si>
    <t>Common StockFollow-on offering</t>
  </si>
  <si>
    <t>Common StockShelf offering</t>
  </si>
  <si>
    <t>Common StockLicense agreement</t>
  </si>
  <si>
    <t>Common StockRestricted stock unit settlement</t>
  </si>
  <si>
    <t>Additional Paid-In Capital</t>
  </si>
  <si>
    <t>Additional Paid-In CapitalIPO</t>
  </si>
  <si>
    <t>Additional Paid-In CapitalPrivate placement</t>
  </si>
  <si>
    <t>Additional Paid-In CapitalFollow-on offering</t>
  </si>
  <si>
    <t>Additional Paid-In CapitalShelf offering</t>
  </si>
  <si>
    <t>Additional Paid-In CapitalLicense agreement</t>
  </si>
  <si>
    <t>Additional Paid-In CapitalRestricted stock unit settlement</t>
  </si>
  <si>
    <t>Accumulated Other Comprehensive Loss</t>
  </si>
  <si>
    <t>Accumulated Deficit</t>
  </si>
  <si>
    <t>Balance at the beginning of the period at Dec. 31, 2013</t>
  </si>
  <si>
    <t>Balance at the beginning of the period (in shares) at Dec. 31, 2013</t>
  </si>
  <si>
    <t>Increase (Decrease) in Shareholders' Equity</t>
  </si>
  <si>
    <t>Conversion of preferred stock warrants to common stock warrants</t>
  </si>
  <si>
    <t>Issuance of common stock</t>
  </si>
  <si>
    <t>Issuance of common stock (in shares)</t>
  </si>
  <si>
    <t>Exercise of common stock warrants (in shares)</t>
  </si>
  <si>
    <t>Exercise of stock options</t>
  </si>
  <si>
    <t>Exercise of stock options (in shares)</t>
  </si>
  <si>
    <t>Stock-based compensation</t>
  </si>
  <si>
    <t>Unrealized gain (loss) on investments</t>
  </si>
  <si>
    <t>Balance at the end of the period at Dec. 31, 2014</t>
  </si>
  <si>
    <t>Balance at the end of the period (in shares) at Dec. 31, 2014</t>
  </si>
  <si>
    <t>Purchases under employee stock purchase plan</t>
  </si>
  <si>
    <t>Purchases under employee stock purchase plan (in shares)</t>
  </si>
  <si>
    <t>Balance at the end of the period at Dec. 31, 2015</t>
  </si>
  <si>
    <t>Balance at the end of the period (in shares) at Dec. 31, 2015</t>
  </si>
  <si>
    <t>Balance at the end of the period at Dec. 31, 2016</t>
  </si>
  <si>
    <t>Balance at the end of the period (in shares) at Dec. 31, 2016</t>
  </si>
  <si>
    <t>CONSOLIDATED STATEMENTS OF CONVERTIBLE PREFERRED STOCK (Parenthetical) $ in Thousands</t>
  </si>
  <si>
    <t>Dec. 31, 2014USD ($)</t>
  </si>
  <si>
    <t>Issuance costs</t>
  </si>
  <si>
    <t>CONSOLIDATED STATEMENTS OF STOCKHOLDERS' EQUITY (DEFICIT) (Parenthetical) - USD ($) $ in Thousands</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Amortization of premiums on available-for-sale securities</t>
  </si>
  <si>
    <t>Revaluation of convertible preferred stock warrant liability</t>
  </si>
  <si>
    <t>Common stock issued in connection with license agreement</t>
  </si>
  <si>
    <t>Changes in assets and liabilities:</t>
  </si>
  <si>
    <t>Deferred revenue</t>
  </si>
  <si>
    <t>Deferred taxes</t>
  </si>
  <si>
    <t>Net cash used in operating activities</t>
  </si>
  <si>
    <t>Cash flows from investing activities</t>
  </si>
  <si>
    <t>Purchases of available-for-sale securities</t>
  </si>
  <si>
    <t>Maturities of available-for-sale securities</t>
  </si>
  <si>
    <t>Purchase of property and equipment</t>
  </si>
  <si>
    <t>Net cash used in investing activities</t>
  </si>
  <si>
    <t>Cash flows from financing activities</t>
  </si>
  <si>
    <t>Net proceeds from issuance of convertible preferred stock</t>
  </si>
  <si>
    <t>Net proceeds from issuances of common stock</t>
  </si>
  <si>
    <t>Payment to extinguish term loan</t>
  </si>
  <si>
    <t>Net cash provided by financing activities</t>
  </si>
  <si>
    <t>Net increase (decrease) in cash and cash equivalents</t>
  </si>
  <si>
    <t>Cash and cash equivalents at beginning of year</t>
  </si>
  <si>
    <t>Cash and cash equivalents at end of period</t>
  </si>
  <si>
    <t>Supplemental disclosure of cash flow information</t>
  </si>
  <si>
    <t>Interest paid</t>
  </si>
  <si>
    <t>Supplemental disclosure of noncash investing and financing activities</t>
  </si>
  <si>
    <t>Reclassification of preferred stock warrant liability into additional paid-in-capital</t>
  </si>
  <si>
    <t>Acquisition of property and equipment under accounts payable and accrued liabilities</t>
  </si>
  <si>
    <t>Organization</t>
  </si>
  <si>
    <t>Organization Consolidation And Presentation Of Financial Statements [Abstract]</t>
  </si>
  <si>
    <t>1. Organization We were incorporated in the State of Delaware in August 2010 under the name Skintelligence, Inc. We changed our name to Dermira, Inc. in September 2011. In August 2011, we acquired Valocor Therapeutics, Inc., which was subsequently renamed Dermira (Canada), Inc. (“Dermira Canada”) and is our wholly owned subsidiary.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and develop leading-edge medical dermatology clinical programs. Our portfolio includes three Phase 3 product candidates that target significant unmet needs and market opportunities: Cimzia (certolizumab pegol), in development in collaboration with UCB Pharma S.A., a related party (“UCB”), for the treatment of moderate‑to‑severe chronic plaque psoriasis; glycopyrronium tosylate (formerly DRM04), in development for the treatment of primary axillary hyperhidrosis, or excessive underarm sweating; and olumacostat glasaretil (formerly DRM01), in development for the treatment of acne vulgaris, or acne. Our corporate headquarters are located in Menlo Park, California. Equity Financings On October 3, 2014, we closed our initial public offering (“IPO”) of 7,812,500 shares of our common stock, all of which were sold by us. The public offering price of shares sold in the IPO was $16.00 per share. The net proceeds from the IPO to us were $112.8 million, after deducting the underwriting discounts and commissions of $8.7 million and the payment of offering expenses of $3.5 million. Concurrently with the IPO, we issued and sold in a private placement 468,750 shares of common stock at the public offering price of $16.00 per share, which resulted in net proceeds of $7.5 million, pursuant to a Common Stock Purchase Agreement by and between us and UCB, S.A., the parent company of UCB, dated September 19, 2014. On August 11, 2015, we closed an underwritten follow‑on public offering (“Follow‑on Offering”) of 5,175,000 shares of our common stock sold by us, including 675,000 shares sold upon full exercise of the underwriters’ option to purchase additional shares of common stock, at a price to the public of $21.50 per share. The gross proceeds to us from the Follow‑on Offering were $111.3 million, and the net proceeds to us, after deducting underwriting discounts and commissions of $6.7 million and offering expenses of approximately $0.6 million, were $104.0 million. On June 13, 2016, we closed an underwritten public offering pursuant to a registration statement on Form S-3 (“Shelf Offering”) of 5,175,000 shares of our common stock sold by us, including 675,000 shares sold upon full exercise of the underwriters’ option to purchase additional shares of common stock, at a price to the public of $28.00 per share. The gross proceeds to us from the Shelf Offering were $144.9 million, and the net proceeds to us, after deducting underwriting discounts and commissions of $8.7 million and offering expenses of $0.6 million, were $135.6 million.</t>
  </si>
  <si>
    <t>Summary of Significant Accounting Policies</t>
  </si>
  <si>
    <t>Accounting Policies [Abstract]</t>
  </si>
  <si>
    <t xml:space="preserve">2. Summary of Significant Accounting Policies Significant accounting policies followed in the preparation of these consolidated financial statements are as follows: 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 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isks and Uncertainties Our product candidates require approvals from the U.S. Food and Drug Administration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 Cash and Cash Equivalents We consider all highly liquid investments with original maturities at the date of purchase of three months or less to be cash equivalents. Cash and cash equivalents include money market funds, U.S. Treasury securities, repurchase agreements, commercial paper and certificates of deposit. Investments We classify our investments in money market funds and fixed income securities as available-for-sale securities. Fixed income securities consist of U.S. Treasury securities, corporate debt, repurchase agreements, U.S. Government agency securities, commercial paper and certificates of deposit.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nature of the securities. Concentration of Credit Risk Financial instruments that potentially subject us to a concentration of credit risk consist primarily of cash and cash equivalents, investments and receivables under our collaboration and license agreements. We invest our excess cash in money market funds, U.S. Treasury securities, corporate debt, repurchase agreements, U.S. Government agency securities, commercial paper and certificates of deposit. Bank deposits are held primarily by a single financial institution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Collaboration and license receivables are typically unsecured. Accordingly, we may be exposed to credit risk generally associated with our collaboration and license agreements. To date, we have not experienced any losses related to these receivables. 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receivables from a related party, prepaid expenses, accounts payable and accrued liabilities approximate fair value due to their short maturities. Our non‑financial assets, such as intangible assets and property and equipment, are only recorded at fair value if an impairment charge is recognized. 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 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n‑process research and development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IPR&amp;D represents the fair value assigned to incomplete research projects that we acquired through the acquisition of Valocor which, at the time of acquisition, had not reached technological feasibility. The amount was capitalized and accounted for as indefinite‑lived intangible assets, subject to impairment testing until completion or abandonment of the applicable project. We test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we conclude it is more likely than not that the fair value is less than the carrying amount, a quantitative test that compares the fair value of the IPR&amp;D intangible asset with its carrying value is performed. If we discontinue or abandon a program related to IPR&amp;D and determine that there are no other indicators of value, we will impair the entire amount of the related intangible asset. 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 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solidated financial condition and results of operations. For example, during the fourth quarter of 2016, we recorded a change in estimate representing approximately 2% of our annual research and development expense. 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 Stock‑Based Compensation We maintain an equity incentive plan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us. The fair value of the non-employee options is remeasured at each reporting period.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 Deferred Rent Rent expense is recognized on a straight‑line basis over the non‑cancelable term of our operating lease and, accordingly, we record the difference between cash rent payments and the recognition of rent expense as a deferred rent liability. 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Year Ended December 31,
2016
2015
2014
Net loss per share:
Numerator:
Net loss
$
(89,084
)
$
(78,399
)
$
(31,875
)
Denominator:
Weighted–average shares of common stock outstanding used in the calculation of basic and diluted net loss per share
33,044,849
26,727,392
6,429,553
Less: Weighted–average shares subject to repurchase
—
—
(3,531
)
Denominator for basic and diluted net loss per share
33,044,849
26,727,392
6,426,022
Net loss per share, basic and diluted
$
(2.70
)
$
(2.93
)
$
(4.96
) The following potential shares of common stock outstanding were excluded from the computations of diluted net loss per share for the periods presented, as the effect of including such securities would be antidilutive:
Outstanding as of December 31,
2016
2015
2014
Options to purchase common stock
4,526,079
3,814,342
3,401,395
Restricted stock units
147,634
—
—
Estimated shares issuable under the employee stock purchase plan
62,752
104,621
—
4,736,465
3,918,963
3,401,395
Recent Accounting Pronouncements In January 2017, the Financial Accounting Standards Board (“FASB”) issued Accounting Standards Update (“ASU”) 2017-01, Business Combinations (Topic 805): Clarifying the Definition of a Business In November 2016, the FASB issued ASU 2016-18, Statement of Cash Flows (Topic 230): Restricted Cash requires that the statement of cash flows explain the change in the total amount of restricted cash during the period and other additional disclosures. In August 2016,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issued ASU 2016-09, Improvements to Employee Share-Based Payment Accounting Compensation — Stock Compensation In February 2016, the FASB issued ASU 2016-02, Leases In January 2016, the FASB issued ASU 2016-01, Recognition and Measurement of Financial Assets and Financial Liabilities In August 2014, the FASB issued ASU 2014‑15, Presentation of Financial Statements—Going Concern (Subtopic 205‑40): Disclosure of Uncertainties about an Entity’s Ability to Continue as a Going Concern In May 2014, the FASB issued ASU 2014-09, Revenue from Contracts with Customers (Topic 606)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Revenue from Contracts with Customers: Identifying Performance Obligations and Licensing Revenue from Contracts with Customers: Narrow-Scope Improvements and Practical Expedients </t>
  </si>
  <si>
    <t>Fair Value Measurements</t>
  </si>
  <si>
    <t>Fair Value Disclosures [Abstract]</t>
  </si>
  <si>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our financial instruments that were measured on a recurring basis (in thousands):
As of December 31, 2016
Level 1
Level 2
Level 3
Total
Financial assets:
Money market funds
$
5,115
$
—
$
—
$
5,115
U.S. Treasury securities
6,112
—
—
6,112
Corporate debt
—
168,878
—
168,878
Repurchase agreements
—
22,550
—
22,550
U.S. Government agency securities
—
41,366
—
41,366
Commercial paper
—
30,836
—
30,836
Certificates of deposit
—
901
—
901
Total financial assets
$
11,227
$
264,531
$
—
$
275,758
As of December 31, 2015
Level 1
Level 2
Level 3
Total
Financial assets:
Money market funds
$
203
$
—
$
—
$
203
Corporate debt
—
108,470
—
108,470
Repurchase agreements
—
106,635
—
106,635
Total financial assets
$
203
$
215,105
$
—
$
215,308
Where quoted prices are available in an active market, securities are classified as Level 1. We classify money market funds and U.S. Treasury securitie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e classify corporate debt, repurchase agreements, U.S. Government agency securities, commercial paper and certificates of deposit as Level 2. There were no transfers between Level 1 and Level 2 during the periods presented. See Note 4 for further details on the financial instruments that were measured at fair value. </t>
  </si>
  <si>
    <t>Investments</t>
  </si>
  <si>
    <t>Investments [Abstract]</t>
  </si>
  <si>
    <t>4. Investments Investments include available‑for‑sale securities and investment securities classified as cash equivalents. Investment securities consisted of the following (in thousands):
As of December 31, 2016
Amortized Cost
Gross Unrealized Gains
Gross Unrealized Losses
Fair Value
Financial assets:
Money market funds
$
5,115
$
—
$
—
$
5,115
U.S. Treasury securities
6,112
1
(1
)
6,112
Corporate debt
169,112
6
(240
)
168,878
Repurchase agreements
22,550
—
—
22,550
U.S. Government agency securities
41,384
—
(18
)
41,366
Commercial paper
30,836
—
—
30,836
Certificates of deposit
901
—
—
901
Total investments
$
276,010
$
7
$
(259
)
$
275,758
As of December 31, 2015
Amortized Cost
Gross Unrealized Gains
Gross Unrealized Losses
Fair Value
Financial assets:
Money market funds
$
203
$
—
$
—
$
203
Corporate debt
108,567
17
(114
)
108,470
Repurchase agreements
106,635
—
—
106,635
Total investments
$
215,405
$
17
$
(114
)
$
215,308
As of December 31, 2016, investments (excluding money market funds) had the following contractual maturities (in thousands):
Amortized Cost
Fair Value
Mature in less than one year
$
246,318
$
246,092
Mature in more than one year
24,577
24,551
Total
$
270,895
$
270,643
We did not hold any investment securities exceeding a two‑year maturity. As of December 31, 2016, there were no investments in a continuous loss position for 12 months or more. The unrealized losses on the available‑for‑sale investments are related to U.S. Treasury securities, corporate debt and U.S. Government agency securities. We determined these unrealized losses to be temporary. Factors considered in determining whether a loss is temporary include the length of time and extent to which the investment’s fair value has been less than the cost basis; the financial condition and near‑term prospects of the investee; the extent of the loss related to the credit of the issuer; the expected cash flows from the security; and our intent to sell the security and whether or not we will be required to sell the security before the recovery of its amortized cost. We do not intend to sell the securities and it is not more likely than not that we will be required to sell the investments before recovery of the amortized cost bases. There were no realized gains or losses on the available‑for‑sale securities during the year ended December 31, 2016.</t>
  </si>
  <si>
    <t>Property and Equipment</t>
  </si>
  <si>
    <t>Property Plant And Equipment [Abstract]</t>
  </si>
  <si>
    <t xml:space="preserve">5. Property and Equipment Property and equipment consisted of the following (in thousands):
December 31, 2016
December 31, 2015
Computer and other equipment
$
246
$
69
Internal use software
368
239
Leasehold improvements
429
71
Office furniture
282
82
Total property and equipment
1,325
461
Less accumulated depreciation and amortization
(198
)
(75
)
Property and equipment, net
$
1,127
$
386
Property and equipment depreciation and amortization expense for the years ended December 31, 2016, 2015 and 2014 was $123,000, $59,000 and $47,000, respectively. </t>
  </si>
  <si>
    <t>Accrued Liabilities</t>
  </si>
  <si>
    <t>Payables And Accruals [Abstract]</t>
  </si>
  <si>
    <t>6. Accrued Liabilities Accrued liabilities consisted of the following (in thousands):
December 31,
December 31,
2016
2015
Accrued outside research and development services
$
10,046
$
12,373
Accrued compensation
5,839
3,848
Accrued professional and consulting services
1,042
297
Other
300
148
Total accrued liabilities
$
17,227
$
16,666</t>
  </si>
  <si>
    <t>Intangible Assets</t>
  </si>
  <si>
    <t>Goodwill And Intangible Assets Disclosure [Abstract]</t>
  </si>
  <si>
    <t>7. Intangible Assets In‑Process Research and Development In connection with the acquisition of Valocor in 2011, we acquired intangible assets that were associated with IPR&amp;D projects relating to preclinical product candidates. The acquisition‑date fair value of these intangible assets was $3.5 million. These assets are considered to be indefinite‑lived and are not amortized, but are tested for impairment on an annual basis, as well as between annual tests if there are changes in circumstances that would indicate a reduction in the fair value of the IPR&amp;D projects below their respective carrying amounts. If and when development is complete, the associated assets would be deemed finite‑lived and would then be amortized based on their respective estimated useful lives. During the year ended December 31, 2015, we recorded an impairment charge of $2.4 million to IPR&amp;D in the consolidated statements of operations. In December 2015 and February 2016, we received the results from certain research and development experiments related to our DRM05 and DRM02 early‑stage product candidates, respectively. Based on the results of these experiments, we made the decision to discontinue further efforts on these programs. The intangible assets related to these product candidates were written off in full. There was no impairment charge against intangible assets in the years ended December 31, 2016 or 2014. DRM02 is a PDE4 inhibitor that was under preclinical development for the treatment of inflammatory skin diseases, and DRM05 is a photodynamic therapy that was under preclinical development for the treatment of acne. Both of these compounds were acquired in the Valocor acquisition in 2011. Goodwill We recorded the goodwill resulting from the Valocor acquisition separately on our consolidated balance sheets as of the acquisition date. Goodwill is tested for impairment on an annual basis, as well as between annual tests if there are changes in circumstances that would indicate a reduction in the fair value of the goodwill below its carrying amount. The net book value of intangible assets and goodwill was as follows (in thousands):
December 31, 2016
December 31, 2015
Intangible assets—IPR&amp;D
$
1,126
$
1,126
Goodwill
771
771
Total intangible assets with indefinite lives
$
1,897
$
1,897</t>
  </si>
  <si>
    <t>Loan Agreement</t>
  </si>
  <si>
    <t>Debt Disclosure [Abstract]</t>
  </si>
  <si>
    <t xml:space="preserve">8. Loan Agreement In December 2013, we entered into a loan and security agreement (the “Loan Agreement”) with Square 1 Bank (the “Bank”) that provided for two term loans available to us: $2.0 million under the first term loan (“Term Loan A”) and $5.5 million under the second term loan (“Term Loan B”). On the closing date of the Loan Agreement, we borrowed $2.0 million under Term Loan A. The amount borrowed under Term Loan A had a maturity date in December 2018 and was secured by all of our assets other than our intellectual property, subject to certain limited exceptions, and bore interest at a rate of 5.77% per annum. In December 2015, we repaid Term Loan A in full, plus a final repayment fee of $120,000, and recorded a loss on extinguishment of debt of $0.1 million during the year ended December 31, 2015, which consisted of the write‑off of the debt discount and accrued final repayment fee. The loss was included in the consolidated statements of operations as a loss on debt extinguishment. We incurred interest expense in connection with Term Loan A totaling $0, $147,000 and $153,000 for the years ended December 31, 2016, 2015 and 2014, respectively. There were no amounts borrowed under Term Loan B, and our ability to borrow funds under Term Loan B expired on September 30, 2015. As a result of our repayment in full of Term Loan A in December 2015, the Loan Agreement terminated and we have no continuing obligations or liens related to the Loan Agreement. </t>
  </si>
  <si>
    <t>Commitments and Contingencies</t>
  </si>
  <si>
    <t>Commitments And Contingencies Disclosure [Abstract]</t>
  </si>
  <si>
    <t>9. Commitments and Contingencies Facility Lease We lease our corporate headquarters in Menlo Park, California under a non-cancelable operating lease agreement initially entered into in July 2014 and amended in September 2014 (“Initial Lease”). Pursuant to the Initial Lease, we leased 18,651 square feet of space in a multi-suite building. Rent payments under the Initial Lease included base rent of $97,918 per month during the first year of the Initial Lease with an annual increase of three percent, and additional monthly fees to cover our share of certain facility expenses, including utilities, property taxes, insurance and maintenance, which were $22,381 per month during the first year of the Initial Lease. The Initial Lease was amended in December 2015 to provide for our lease of an additional 26,541 square feet of space in the building, commencing December 2016 (“Amended Lease”). Rent payments for the additional space included base rent of $135,426 per month during the first year of the Amended Lease period with an annual increase of three percent, and additional monthly fees to cover our share of certain facility expenses, including utilities, property taxes, insurance and maintenance, which are estimated to be $30,954 per month during the first year of the Amended Lease period. The Amended Lease was further amended in April 2016 to accelerate our lease commencement date for the additional space, subject to certain conditions, from December 2016 to (1) May 2016 with respect to 2,882 square feet of the additional space, and (2) October 2016 with respect to 23,659 square feet of the additional space (as further amended, “Lease”). The Lease will expire on December 31, 2021, subject to our option to renew the Lease for an additional five-year term. Pursuant to the terms of the Lease, we provided the lessor with a $500,000 letter of credit in August 2014, which is collateralized by a money market account. The letter of credit may be used by or drawn upon by the lessor in the event of our default of certain terms of the Lease. If no such event of default has occurred or then exists, the letter of credit may be reduced to $350,000 after June 1, 2019. The collateralized money market account is restricted cash and recorded in our consolidated balance sheets in other assets. Rent expense for the years ended December 31, 2016, 2015 and 2014 was $2.3 million, $1.5 million and $0.6 million, respectively. The terms of the Lease provide for rental payments on a monthly basis on a graduated scale. We recognize rent expense on a straight‑line basis over the lease period and have accrued for rent expense incurred but not paid. As of December 31, 2016, the aggregate total future minimum lease payments under the Lease were as follows (in thousands):
Year Ending December 31,
2017
$
2,699
2018
2,966
2019
3,055
2020
3,145
2021
3,231
Total payments
$
15,096
The table above excludes approximately $3.8 million of additional rent due over the period of the operating lease to cover our share of facility expenses, including utilities, property taxes, insurance and maintenance. CRO Agreement Per the terms of our agreement with our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we would maintain the full amount owed to the Cimzia CRO in either accrued liabilities or other long-term liabilities, as appropriate, in our consolidated balance sheets until (1) the right of recoupment has expired, at which time we would reflect the amount as a reduction in operating expenses and eliminate the liability, or (2) the Cimzia CRO has recouped the penalty, at which time we would increase the payment to the Cimzia CRO by the recouped amount and eliminate the liability. As of December 31, 2016, we have not recognized, nor do we anticipate recognizing in future periods, an increase in expense for a bonus earned, or a decrease in expense for a penalty incurred, under the agreement in our consolidated statements of operations. Contingencies Pursuant to a development and commercialization agreement we entered into with UCB, a related party, in March 2014 (“UCB Agreement”), we are responsible for paying all development costs specified under the UCB Agreement and incurred in connection with the development plan up to a specified cap that is greater than $75.0 million and less than $95.0 million, plus our internal development costs. Development costs include the costs of Cimzia, etanercept and placebo clinical trial materials used in the Phase 3 clinical program. UCB is responsible for providing these clinical trial materials and we reimburse UCB for such costs. In addition to clinical trial materials used in the study, we are financially responsible for unused clinical drug supplies at the conclusion of the study. We cannot determine the exact amounts of unused clinical drug supplies until all patients have completed treatment. Based on currently available data, we determined that there is no loss contingency related to unused clinical drug supplies as of December 31, 2016. We recorded a loss contingency of $0.5 million to accrued liabilities as of December 31, 2015 related to unused clinical drug supplies. There were no contingency losses or accruals related to unused clinical drug supplies recorded in 2014. From time to time, we may have certain contingent liabilities that arise in the ordinary course of business activities. We would accrue a liability for such matters when it is probable that future expenditures would be made and such expenditures could be reasonably estimated. We are not subject to any current pending legal matters or claims. Indemnification We enter into standard indemnification agre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 The maximum potential amount of future payments we could be required to make under these agreements is not determinable because it involves claims that may be made against us in the future, but have not yet been made. We have not incurred costs to defend lawsuits or settle claims related to these indemnification agreements.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the individual. No amounts associated with such indemnifications have been recorded to date.</t>
  </si>
  <si>
    <t>Technology and Financing Agreements</t>
  </si>
  <si>
    <t>Research And Development [Abstract]</t>
  </si>
  <si>
    <t>10. Technology and Financing Agreements Maruho Agreement In March 2013, we entered into a Right of First Negotiation Agreement with Maruho Co., Ltd. (“Maruho Right of First Negotiation Agreement”). Under the terms of the agreement, we provided Maruho Co., Ltd. (“Maruho”) with certain information and the right to negotiate an exclusive license to develop and commercialize certain of our product candidates in specified territories. In connection with the entry into the Maruho Right of First Negotiation Agreement, Maruho paid us a non-refundable upfront payment of $10.0 million, which will be credited against certain payments payable by Maruho to us if we and Maruho enter into an exclusive license for any of our products. If we do not enter into such an arrangement with Maruho, we will be entitled to keep the funds without further obligation. As of December 31, 2016 and December 31, 2015, we recorded the $10.0 million related to the Maruho Right of First Negotiation Agreement as deferred revenue, non-current in our consolidated balance sheets. The revenue would be recognized in connection with and pursuant to a future license arrangement, if any, or at the time the parties decide not to enter into such a license, at which point the entire amount would be recognized as revenue. In connection with the execution of the Right of First Negotiation Agreement, Maruho purchased 1,187,014 shares of our Series B convertible preferred stock for an aggregate purchase price of $10.0 million. In September 2016, we entered into an Exclusive License Agreement with Maruho, which grants Maruho an exclusive license to develop and commercialize glycopyrronium tosylate for the treatment of hyperhidrosis in Japan (“Maruho G.T. Agreement”). Pursuant to the terms of the Maruho G.T.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G.T.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The Maruho G.T. Agreement is unrelated to, and the exclusive license of glycopyrronium tosylate in Japan to Maruho was not subject to the terms of, the existing Maruho Right of First Negotiation Agreement. We identified the following non-contingent deliverables under the Maruho G.T. Agreement: (1) the transfer of intellectual property rights (the “license”) and (2) the supply of drug materials for clinical development purposes. We concluded that the license is not a separate unit of accounting because Maruho cannot obtain benefit from the use of the license rights for their intended purpose without the product supplied by us. Even if Maruho elects to establish its own supply of drug product, it must rely upon us to supply the drug substance necessary for Maruho’s development because Maruho does not have the right to manufacture the drug substance. We determined that neither of the deliverables has standalone value and, therefore, the deliverables are accounted for as one combined unit of accounting, with the upfront payment recognized as revenue on a straight-line basis over the estimated period of performance. We regularly evaluate the reasonableness of the estimated period of performance and revise the amortization of deferred revenue as deemed appropriate on a prospective basis. Based on an updated development plan, we revised the estimated period of performance from approximately eight years to six years and accounted for the change on a prospective basis starting with the three month period ending December 31, 2016. Milestone payments under the Maruho G.T. Agreement could total up to $70.0 million. The achievement of any and all milestones is dependent solely upon the results of Maruho’s activities and, therefore, the milestones are not deemed to be substantive. If regulatory approval for is achieved and the product is commercialized in Japan, we would recognize any royalty revenue received from Maruho based on Maruho’s net sales of the drug product in Japan. 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For the year ended December 31, 2016, we recognized collaboration and license revenue related to the Maruho G.T. Agreement of $1.2 million in connection with the $25.0 million upfront payment. In addition, as of December 31, 2016, we have a deferred revenue balance related to the Maruho G.T. Agreement of $23.8 million, of which $4.3 million is recorded in deferred revenue, current on the consolidated balance sheets. Rose U Agreement In April 2013, we entered into an exclusive license agreement with Rose U LLC to license certain patents, patent applications and know-how related to our hyperhidrosis program. This agreement includes a sublicense and assignment of certain know-how licensed and assigned to Rose U by Stiefel Laboratories, Inc., a GSK company (“Stiefel”), the prior licensee of such patents. In connection with this agreement, we also entered into a letter agreement with Stiefel. As of December 31, 2016, we have paid license and other fees of $0.5 million to Rose U and are required to pay additional amounts totaling up to $4.4 million upon the achievement of specified development, commercialization and other milestones under these agreements to Rose U and Stiefel. In addition, we are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UCB (a Related Party) Agreement In March 2014, we entered into the UCB Agreement which provides that we will develop Cimzia for the treatment of psoriasis in order for UCB to seek regulatory approval from the FDA, European Medicines Agency (“EMA”) and the Canadian federal department for health (“Health Canada”), and upon the grant of regulatory approval in the United States and Canada, for us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We have agreed with UCB on a development plan to obtain regulatory approval from the FDA, the EMA and Health Canada, which may be amended as necessary to meet the requirements of these regulatory authorities for approval. We are responsible for development costs under the development plan up to a specified cap greater than $75.0 million and less than $95.0 million, plus our internal development costs. Development costs under the development plan include the costs of clinical trial materials, which are supplied by UCB and paid by us. Any development costs in excess of the specified cap or for any required clinical trials in pediatric patients will be shared equally. Development costs for any EMA‑specific post‑approval studies will be borne solely by UCB. We incurred expenses related to clinical materials supplied by UCB totaling $6.1 million, $3.4 million and $0 for the years ended December 31, 2016, 2015 and 2014. We recorded $2.8 million and $1.2 million in prepaid expense and other current assets and in accounts payable, respectively, related to UCB as of December 31, 2016. We recorded $0.9 million and $2.4 million in accounts payable and accrued liabilities, respectively, due to UCB for the year ended December 2015. UCB is obligated to pay us up to an aggregate of $36.0 million if certain development milestones are met, and up to an additional aggregate of $13.5 million upon the grant of regulatory approval, including pricing and reimbursement approval, in certain European countries. The UCB Agreement has two deliverables that represent two units of accounting, which are (1) the delivery of services related to the development of Cimzia for the treatment of moderate-to-severe chronic plaque psoriasis and (2) the marketing services needed to commercialize Cimzia in the United States and Canada. At the date of execution of the UCB Agreement, potential future payments eligible to be received upon the achievement of development and regulatory milestones were all considered to be substantive. As such, any milestone payment would be recognized in its entirety in the period in which the milestone event is achieved and collectability is reasonably assured. Any royalties and sales-based milestone payments would be recognized as revenue when earned and realizable In December 2014, we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In September 2015, we earned the second development milestone of $7.3 million for the completion of patient enrollment in a Phase 3 clinical trial for Cimzia and recorded the amount as collaboration revenue from a related party in the consolidated statements of operations for the year ended December 31, 2015. In December 2016, we earned the third and fourth development milestones of $10.7 million each for the completion of a clinical study report for a Phase 3 clinical trial for Cimzia and recorded the amount as collaboration revenue from a related party in the consolidated statements of operations for the year ended December 31, 2016 and as collaboration receivables from a related party in the consolidated balance sheets as of December 31, 2016. As a result of achieving these milestones, there are no remaining development milestone payments that we are eligible to earn and receive. Under the terms of the UCB Agreement, we will have the exclusive rights upon regulatory approval of the psoriasis indication to promote Cimzia to dermatologists in the United States and Canada. Following such regulatory approval, UCB will book sales and is obligated to pay us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us are tiered based upon increasing levels of annual net sales attributed to dermatologists in such year, with UCB retaining between 10% and, above $150.0 million of such annual net sales in such year, 50%, and us receiving the balance, of such annual gross profits. In addition, UCB is obligated to pay us up to an aggregate of $40.0 million upon the achievement of tiered milestones based on annual net sales of Cimzia attributed to dermatologists in the United States and Canada. In connection with the UCB Agreement, UCB purchased $5.0 million of shares of our Series B convertible preferred stock in April 2014, $7.5 million of shares of our Series C convertible preferred stock in August 2014 and $7.5 million of shares of our common stock in a private placement concurrent with our IPO, at the IPO price. As of December 31, 2016, UCB beneficially owned 1,841,234 shares of our outstanding common stock. Pursuant to the UCB Agreement, UCB is entitled to designate one member to our board of directors.</t>
  </si>
  <si>
    <t>Stockholder's Equity</t>
  </si>
  <si>
    <t>Equity [Abstract]</t>
  </si>
  <si>
    <t>11. Stockholders’ Equity Preferred Stock As of December 31, 2016, we were authorized to issue up to 10,000,000 shares of preferred stock, par value $0.001 per share. Upon completion of the IPO, all shares of our issued and outstanding convertible preferred stock were automatically converted into shares of common stock. We had no shares of preferred stock issued or outstanding as of December 31, 2016 or 2015. Common Stock As of December 31, 2016, we were authorized to issue up to 500,000,000 shares of common stock, par value $0.001 per share. We had reserved shares of common stock, on an as‑converted basis, for issuance as follows:
As of December 31,
2016
2015
2014
Share–based payments outstanding under stock incentive plans
4,673,713
3,814,342
3,401,395
Shares available for future stock option grants
1,100,496
1,154,895
941,339
Shares available for future issuance under employee stock purchase plan
727,070
491,192
301,724
6,501,279
5,460,429
4,644,458</t>
  </si>
  <si>
    <t>Stock-Based Compensation</t>
  </si>
  <si>
    <t>Disclosure Of Compensation Related Costs Sharebased Payments [Abstract]</t>
  </si>
  <si>
    <t>12. Stock‑Based Compensation In 2010, we adopted the 2010 Equity Incentive Plan (the “2010 Plan”) which provided for the granting of stock options to our employees, directors and consultants. In September 2014, our board of directors approved the 2014 Equity Incentive Plan (the “2014 EIP”), which became effective on October 1, 2014, the day prior to the effective date of our registration statement on Form S‑1.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Equity Incentive Plan The 2014 EIP authorizes the reservation of 1,896,551 shares of our common stock, plus any shares reserved or remaining for issuance, or that become available upon forfeiture of outstanding stock options or our repurchase of shares granted pursuant to an equity award, in each case, under the 2010 Plan. On January 1 of each of the first 10 years commencing after the effective date of the IPO, the number of shares of our common stock reserved for issuance under the 2014 EIP will increase automatically by an amount equal to 4% of the number of shares of our common stock outstanding on the preceding December 31, unless our board of directors elects to authorize a lesser number of shares. Our board of directors has not elected to reduce the number of shares by which the 2014 EIP share reserve is automatically increased except with respect to the automatic increase effected on January 1, 2015, which was equal to 3% of the number of shares of our common stock outstanding on December 31, 2014. The 2014 EIP provides for the granting of stock options and restricted stock units to our employees, officers, directors, consultants and advisors. Stock options granted under the 2014 EIP may be either incentive stock options or nonqualified stock options. Incentive stock options (“ISOs”) may be granted only to our employees, including officers and directors who are also employees. Nonqualified stock options (“NSOs”) may be granted to our employees, officers, directors, consultants and advisors. The exercise price of stock options granted under the 2014 EIP must be at least equal to the fair market value of the common stock on the date of grant, except that an ISO granted to an employee who owns more than 10% of the shares of our common stock shall have an exercise price of no less than 110% of the fair value per share on the grant date and expire five years from the date of grant. The maximum term of stock options granted under the 2014 EIP is 10 years, unless subject to the provisions regarding 10% stockholders. Our stock options granted to new employees generally vest over four years at a rate of 25% upon the first anniversary of the vesting commencement date and monthly thereafter. All of our other stock options granted to employees generally vest monthly over four years from the vesting commencement date. Restricted stock units granted under the 2014 EIP generally vest within four years. As of December 31, 2016, we had reserved 4,057,627 shares of common stock for issuance under the 2014 EIP. Effective January 1, 2017, an additional 1,426,081 shares of common stock were reserved for issuance. Stock Options The following table reflects a summary of stock option activity for the specified periods (in thousands, except share and per share amounts):
Shares Subject to Outstanding Stock Options
Weighted- Average Exercise Price Per Share
Weighted- Average Remaining Contractual Term (in years)
Aggregate Intrinsic Value
Stock options outstanding at December 31, 2015
3,814,342
$
9.19
Stock options granted
1,148,390
$
27.21
Stock options exercised
(382,716
)
$
5.60
Stock options forfeited
(53,937
)
$
21.60
Stock options outstanding at December 31, 2016
4,526,079
$
13.92
7.5
$
74,765
Vested and expected to vest as of December 31, 2016
4,410,547
$
13.67
7.4
$
73,942
Exercisable as of December 31, 2016
2,525,685
$
8.03
6.6
$
56,333
The total estimated grant date fair value of stock options vested during the years ended December 31, 2016, 2015 and 2014 was $8.3 million, $4.7 million and $0.8 million, respectively. The total intrinsic value of stock options exercised during the years ended December 31, 2016, 2015 and 2014 was $9.5 million, $3.6 million and $0.2 million, respectively. During the years ended December 31, 2016, 2015 and 2014, we granted stock options to employees and directors to purchase shares of common stock with a weighted‑average grant date fair value of $16.72, $12.49 and $7.50 per share, respectively, and a weighted‑average exercise price of $27.21, $22.05 and $7.13 per share, respectively. As of December 31, 2016, 2015 and 2014, there was total unrecognized compensation expense of $21.8 million, $13.4 million and $10.9 million, respectively, to be recognized over a period of approximately 2.6 years, 2.8 years and 2.6 years, respectively. We estimated the fair value of stock options using the Black‑Scholes option pricing model. The fair value of employee stock options is being amortized on a straight‑line basis over the requisite service period of the awards. The fair value of the employee stock options was estimated using the following weighted‑average assumptions:
Year Ended December 31,
2016
2015
2014
Expected term (years)
6.0
6.1
6.0
Expected volatility
68.4
%
64.1
%
66.0
%
Risk–free interest rate
1.4
%
1.9
%
1.9
%
Expected dividend rate
0.0
%
0.0
%
0.0
% Expected Term : We determine the expected term using the simplified method (based on the midpoint between the vesting date and the end of the contractual term). Expected Volatility : Prior to the IPO, our common stock had never been publicly traded. The expected volatility was derived from the average historic volatilities of several public companies within our industry that we considered to be comparable to our business over a period equivalent to the expected term of the stock option. As a public company, we will continue to apply this process until a sufficient amount of historical information regarding the volatility of our own stock price becomes available. Risk‑Free Interest Rate : We determine the risk-free interest rate based on the U.S. Treasury yield in effect at the time of the grant for zero coupon U.S. Treasury notes with remaining terms similar to the expected term of the stock options. Expected Dividend Rate : We have never paid any dividends and do not anticipate paying any dividends in the foreseeable future, and therefore used an expected dividend rate of zero in the valuation model. During the year ended December 31, 2016, we did not grant stock options to non-employees and the compensation expense related to options granted to non-employees in prior years was immaterial. Restricted Stock Units During the year ended December 31, 2016, we granted 161,985 restricted stock units (“RSU”) to employees. The fair value of RSUs is determined based on the value of the underlying common stock on the date of grant. The expenses relating to these RSUs are recognized over their respective vesting periods. The following table reflects a summary of RSU activity under our 2014 EIP and related information for the period from December 31, 2015 through December 31, 2016.
Shares Subject to Outstanding RSUs
Weighted- Average Grant Date Fair Value Per Share
RSUs outstanding at December 31, 2015
—
—
RSUs granted
161,985
$
27.14
RSUs vested and settled
(13,641
)
$
26.37
RSUs forfeited
(710
)
$
26.37
RSUs outstanding at December 31, 2016
147,634
$
27.21
The total grant date fair value and the total vesting date fair value of RSUs vested during the year ended December 31, 2016 was $0.4 million and $0.4 million, respectively. No RSUs were granted or outstanding during the years ended December 31, 2015 and 2014. As of December 31, 2016, there was total unrecognized compensation expense of $3.2 million, to be recognized over a period of approximately 2.8 years. Employee Stock Purchase Plan On September 9, 2014, our board of directors adopted and approved the 2014 Employee Stock Purchase Plan (“2014 ESPP”), which became effective on October 2, 2014, the day that our registration statement on Form S‑1 was declared effective. The 2014 ESPP authorizes the reservation of 301,724 shares of our common stock for issuance thereunder. On January 1 of each of the first 10 years commencing after the effective date of the IPO, the number of shares of our common stock reserved for issuance under the 2014 ESPP will increase automatically by an amount equal to 1% of the number of shares of our common stock outstanding on the preceding December 31, unless our board of directors or compensation committee elects to authorize a lesser number of shares. Our board of directors and compensation committee have not elected to reduce the number of shares by which the 2014 ESPP share reserve is automatically increased. Subject to certain limitations, our employees may elect to have 1% to 15% of their compensation withheld through payroll deductions to purchase shares of common stock under the 2014 ESPP. Employees purchase shares of common stock at a price per share equal to 85% of the lower of the fair market value at the start or end of the two‑year offering period. As of December 31, 2016, we had reserved 847,738 shares of common stock for issuance under the 2014 ESPP. Effective January 1, 2017, an additional 356,520 shares of common stock were reserved for issuance. Compensation expense related to the 2014 ESPP for the years ended December 31, 2016, 2015 and 2014 was approximately $0.6 million, $0.4 million and $0.1 million, respectively. 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6, 2015 and 2014 was $14.53, $8.03 and $5.09 per share, respectively, and was based on the following assumptions:
Year ended December 31,
2016
2015
2014
Expected term (in years)
1.3
1.3
1.3
Expected volatility
75.8
%
56.0
%
54.0
%
Risk–free interest rate
0.7
%
0.4
%
0.1
%
Expected dividend rate
0.0
%
0.0
%
0.0
% Total Stock‑Based Compensation Total stock‑based compensation expense related to the 2010 Plan, the 2014 EIP and the 2014 ESPP was allocated as follows (in thousands):
Year ended December 31,
2016
2015
2014
Research and development
$
4,039
$
1,984
$
836
General and administrative
6,964
3,148
807
Total stock-based compensation expense
$
11,003
$
5,132
$
1,643
There were no capitalized stock‑based compensation costs or recognized stock‑based compensation tax benefits during the years ended December 31, 2016, 2015 and 2014.</t>
  </si>
  <si>
    <t>Employee Benefit Plan</t>
  </si>
  <si>
    <t>Compensation And Retirement Disclosure [Abstract]</t>
  </si>
  <si>
    <t>13. Employee Benefit Plan We sponsor a 401(k) defined contribution plan for our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We may match employee contributions in amounts to be determined at our sole discretion. We made no contributions to the plan for the years ended December 31, 2016, 2015 or 2014.</t>
  </si>
  <si>
    <t>Income Taxes</t>
  </si>
  <si>
    <t>Income Tax Disclosure [Abstract]</t>
  </si>
  <si>
    <t xml:space="preserve">14. Income Taxes We recorded no provision or benefit for income taxes during the year ended December 31, 2016. We had a benefit for income taxes of $0.6 million for the year ended December 31, 2015. The benefit for income tax related to the reduction in the deferred tax liability resulting from the impairment charge to IPR&amp;D, which was not recognized for tax purposes. We recorded a provision for income taxes of $31,000 for the year ended December 31, 2014 as a result of a change in the Canadian corporate tax rate. Significant components of our deferred tax assets and liabilities as of December 31, 2016 and 2015 consisted of the following (in thousands):
Year Ended December 31,
2016
2015
Deferred tax assets:
Net operating loss carryforwards 1
$
74,586
$
48,303
Depreciation and amortization
463
510
Research and development tax credits
4,552
1,910
Deferred revenue 1
3,400
3,400
Accruals and stock–based compensation expense
5,457
2,638
Total deferred tax assets
88,458
56,761
Deferred tax asset valuation allowance
(88,458
)
(56,761
)
Net deferred tax assets
—
—
Deferred tax liabilities:
Acquired IPR&amp;D
(194
)
(194
)
Net deferred tax assets prior to valuation allowance
(194
)
(194
)
Net deferred tax liabilities
$
(194
)
$
(194
)
1 .
Deferred tax assets for the year ended December 31, 2015 relating to net operating loss carryforwards and deferred revenue were previously disclosed as $51,703 and $0, respectively, in the prior year Annual Report on Form 10-K. The amounts disclosed above have been updated for the correct amounts, and the impact of this revision was not material to any prior period. Reconciliations of the statutory federal income tax benefit rate to our effective tax for the years ended December 31, 2016, 2015 and 2014 are as follows:
Year Ended December 31,
2016
2015
2014
Tax (benefit) at statutory federal rate
34.0
%
34.0
%
34.0
%
State tax (benefit), net of federal benefit
—
—
0.2
Foreign tax, net of federal benefit
—
(1.1
)
(0.2
)
Permanent differences
(1.2
)
(0.8
)
(0.9
)
Research and development credits
2.0
0.7
1.2
Change in valuation allowance
(34.8
)
(32.0
)
(34.4
)
Effective tax rate
0.0
%
0.8
%
(0.1
)% A valuation allowance is provided when it is more likely than not that the deferred tax assets will not be realized. We have established a valuation allowance to offset net deferred tax assets as of December 31, 2016 and 2015 due to the uncertainty of realizing future tax benefits from our net operating loss carryforwards and other deferred tax assets. Our valuation allowance increased by approximately $31.7 million and $26.0 million for the years ended December 31, 2016 and 2015, respectively. As of December 31, 2016, we had net operating loss (“NOL”) carryforwards available to reduce future taxable income, if any, for federal, California and Canadian income tax purposes of $214.1 million, $44.2 million and $3.9 million, respectively. Of these amounts, $5.3 million and $0, respectively, represent federal and state tax deductions from stock‑based compensation which will be recorded as an adjustment to additional paid‑in capital when such amounts reduce taxes payable. The federal and California NOL carryforwards will begin expiring during the year ended December 31, 2030 and the Canadian NOL carryforwards will begin expiring during the year ended December 31, 2028. The NOL carryforwards related to deferred tax assets do not include excess tax benefits from employee stock option exercises. As of December 31, 2016, we also had research and development credit carryforwards of $2.9 million, $1.7 million and $0.6 million available to reduce future taxable income, if any, for federal, California and Canadian income tax purposes, respectively. The federal and Canadian credit carryforwards will begin expiring in 2031 and the California state credit carryforwards has no expiration date. In general, if we experience a greater than 50 percentage point aggregate change in ownership over a three‑year period (a Section 382 ownership change), utilization of our pre‑change NOL carryforwards is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 term tax‑exempt rate. Such limitations may result in expiration of a portion of the NOL carryforwards before utilization. We have experienced at least one ownership change since inception and utilization of NOL carryforwards will therefore be subject to annual limitation. In addition, our ability to use our remaining NOL carryforwards may be further limited if we experience a Section 382 ownership change in connection with future changes in our stock ownership. We recognize uncertain tax positions when it is more likely than not, based on the technical merits, that the position will not be sustained upon examination. The guidance also clarifies the financial statement classification of tax‑related penalties and interest and sets forth new disclosure regarding unrecognized tax benefits. Our policy is to include interest and penalties, if any, related to unrecognized tax benefits within our provision for income taxes. As we have a full valuation allowance against our deferred tax assets, the unrecognized tax benefits will reduce the deferred tax assets and the valuation allowance in the same amount. We do not expect the amount of unrecognized tax benefits to change in the next 12 months. A summary of the activity of the unrecognized tax benefits is as follows (in thousands):
Balance as of December 31, 2013
$
330
Addition based on tax position related to current year
305
Balance as of December 31, 2014
635
Addition based on tax position related to current year
437
Balance as of December 31, 2015
1,072
Addition based on tax position related to prior years
623
Addition based on tax position related to current year
1,327
Balance as of December 31, 2016
$
3,022
We file income tax returns in the United States, California and other state tax jurisdictions and Canada. We are not currently under examination by income tax authorities in federal, state, Canadian or other jurisdictions. All tax returns for 2012 and later will remain open for examination by the federal, state and Canadian authorities for three, four and four years, respectively. The U.S. federal and U.S. state taxing authorities may choose to audit tax returns for tax years beyond the statute of limitation period due to significant tax attribute carryforwards from prior years, making adjustments only to carryforward attributes. </t>
  </si>
  <si>
    <t>Quarterly Results of Operations (Unaudited)</t>
  </si>
  <si>
    <t>Quarterly Financial Information Disclosure [Abstract]</t>
  </si>
  <si>
    <t>15. Quarterly Results of Operations (Unaudited) The following table contains quarterly financial information for 2016 and 2015. We believe that the following information reflects all normal recurring adjustments necessary for a fair statement of the information for the periods presented. The operating results for any quarter are not necessarily indicative of results for any future period.
2016
(Amounts in thousands, except share and per share amounts)
First Quarter
Second Quarter
Third Quarter
Fourth Quarter
Revenue:
Collaboration revenue from a related party
$
—
$
—
$
—
$
21,400
Collaboration and license revenue
—
—
119
1,066
Total revenue
—
—
119
22,466
Operating expenses:
Research and development
22,854
21,668
17,784
20,860
General and administrative
5,901
6,373
8,276
9,493
Total operating expenses
28,755
28,041
26,060
30,353
Loss from operations
(28,755
)
(28,041
)
(25,941
)
(7,887
)
Interest and other income (expense), net
319
286
431
504
Loss before taxes
(28,436
)
(27,755
)
(25,510
)
(7,383
)
(Benefit) provision for income taxes
—
—
—
—
Net loss
$
(28,436
)
$
(27,755
)
$
(25,510
)
$
(7,383
)
Net loss per share, basic and diluted
$
(0.95
)
$
(0.89
)
$
(0.72
)
$
(0.21
)
Weighted–average common shares used to compute net loss per share, basic and diluted
29,980,283
31,088,757
35,429,586
35,625,856
2015
(Amounts in thousands, except share and per share amounts)
First Quarter
Second Quarter
Third Quarter
Fourth Quarter
Collaboration revenue from a related party
$
—
$
—
$
7,300
$
—
Operating expenses:
Research and development
10,088
13,495
18,890
24,358
General and administrative
4,146
3,848
4,684
5,043
Impairment of intangible assets
—
—
—
2,394
Total operating expenses
14,234
17,343
23,574
31,795
Loss from operations
(14,234
)
(17,343
)
(16,274
)
(31,795
)
Interest and other income (expense), net
237
222
259
178
Interest expense
(38
)
(38
)
(39
)
(32
)
Loss on extinguishment of debt
—
—
—
(124
)
Loss before taxes
(14,035
)
(17,159
)
(16,054
)
(31,773
)
(Benefit) for income taxes
—
—
—
(622
)
Net loss
$
(14,035
)
$
(17,159
)
$
(16,054
)
$
(31,151
)
Net loss per share, basic and diluted
$
(0.57
)
$
(0.69
)
$
(0.58
)
$
(1.04
)
Weighted–average common shares used to compute net loss per share, basic and diluted
24,655,011
24,694,920
27,553,952
29,938,543</t>
  </si>
  <si>
    <t>Summary of Significant Accounting Policies (Policies)</t>
  </si>
  <si>
    <t>Basis of Presentation</t>
  </si>
  <si>
    <t>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t>
  </si>
  <si>
    <t>Use of Estimates</t>
  </si>
  <si>
    <t>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t>
  </si>
  <si>
    <t>Risks and Uncertainties</t>
  </si>
  <si>
    <t>Risks and Uncertainties Our product candidates require approvals from the U.S. Food and Drug Administration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t>
  </si>
  <si>
    <t>Cash and Cash Equivalents</t>
  </si>
  <si>
    <t>Cash and Cash Equivalents We consider all highly liquid investments with original maturities at the date of purchase of three months or less to be cash equivalents. Cash and cash equivalents include money market funds, U.S. Treasury securities, repurchase agreements, commercial paper and certificates of deposit.</t>
  </si>
  <si>
    <t>Investments We classify our investments in money market funds and fixed income securities as available-for-sale securities. Fixed income securities consist of U.S. Treasury securities, corporate debt, repurchase agreements, U.S. Government agency securities, commercial paper and certificates of deposit.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nature of the securities.</t>
  </si>
  <si>
    <t>Concentration of Credit Risk</t>
  </si>
  <si>
    <t>Concentration of Credit Risk Financial instruments that potentially subject us to a concentration of credit risk consist primarily of cash and cash equivalents, investments and receivables under our collaboration and license agreements. We invest our excess cash in money market funds, U.S. Treasury securities, corporate debt, repurchase agreements, U.S. Government agency securities, commercial paper and certificates of deposit. Bank deposits are held primarily by a single financial institution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Collaboration and license receivables are typically unsecured. Accordingly, we may be exposed to credit risk generally associated with our collaboration and license agreements. To date, we have not experienced any losses related to these receivables.</t>
  </si>
  <si>
    <t>Fair Value Measurement</t>
  </si>
  <si>
    <t xml:space="preserve">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receivables from a related party, prepaid expenses, accounts payable and accrued liabilities approximate fair value due to their short maturities. Our non‑financial assets, such as intangible assets and property and equipment, are only recorded at fair value if an impairment charge is recognized. </t>
  </si>
  <si>
    <t>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five years. Costs incurred during the preliminary project stage and post‑implementation stage, as well as maintenance and training costs, are expensed as incurred.</t>
  </si>
  <si>
    <t>Revenue Recognition</t>
  </si>
  <si>
    <t>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Our responsibilities under collaboration and license agreements may include the transfer of intellectual property rights, such as licenses, obligations to provide research and development services, product supply and regulatory approval services, and participation on certain development and commercialization committees. For upfront payments that are recorded as deferred revenue and being recognized over the estimated period of performance,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Impairment of Long-Lived Assets</t>
  </si>
  <si>
    <t>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n‑process research and development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IPR&amp;D represents the fair value assigned to incomplete research projects that we acquired through the acquisition of Valocor which, at the time of acquisition, had not reached technological feasibility. The amount was capitalized and accounted for as indefinite‑lived intangible assets, subject to impairment testing until completion or abandonment of the applicable project. We test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we conclude it is more likely than not that the fair value is less than the carrying amount, a quantitative test that compares the fair value of the IPR&amp;D intangible asset with its carrying value is performed. If we discontinue or abandon a program related to IPR&amp;D and determine that there are no other indicators of value, we will impair the entire amount of the related intangible asset.</t>
  </si>
  <si>
    <t>Research and Development Expenses</t>
  </si>
  <si>
    <t>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t>
  </si>
  <si>
    <t>Accrued Research and Development Expenses</t>
  </si>
  <si>
    <t>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solidated financial condition and results of operations. For example, during the fourth quarter of 2016, we recorded a change in estimate representing approximately 2% of our annual research and development expense.</t>
  </si>
  <si>
    <t>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t>
  </si>
  <si>
    <t>Stock‑Based Compensation We maintain an equity incentive plan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during which the non‑employee provides services to us. The fair value of the non-employee options is remeasured at each reporting period.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t>
  </si>
  <si>
    <t>Deferred Rent</t>
  </si>
  <si>
    <t>Deferred Rent Rent expense is recognized on a straight‑line basis over the non‑cancelable term of our operating lease and, accordingly, we record the difference between cash rent payments and the recognition of rent expense as a deferred rent liability.</t>
  </si>
  <si>
    <t>Net Loss Per Share</t>
  </si>
  <si>
    <t>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A reconciliation of the numerator and denominator used in the calculation of basic and diluted net loss per share is as follows (in thousands, except share and per share amounts):
Year Ended December 31,
2016
2015
2014
Net loss per share:
Numerator:
Net loss
$
(89,084
)
$
(78,399
)
$
(31,875
)
Denominator:
Weighted–average shares of common stock outstanding used in the calculation of basic and diluted net loss per share
33,044,849
26,727,392
6,429,553
Less: Weighted–average shares subject to repurchase
—
—
(3,531
)
Denominator for basic and diluted net loss per share
33,044,849
26,727,392
6,426,022
Net loss per share, basic and diluted
$
(2.70
)
$
(2.93
)
$
(4.96
) The following potential shares of common stock outstanding were excluded from the computations of diluted net loss per share for the periods presented, as the effect of including such securities would be antidilutive:
Outstanding as of December 31,
2016
2015
2014
Options to purchase common stock
4,526,079
3,814,342
3,401,395
Restricted stock units
147,634
—
—
Estimated shares issuable under the employee stock purchase plan
62,752
104,621
—
4,736,465
3,918,963
3,401,395</t>
  </si>
  <si>
    <t>Recent Accounting Pronouncements</t>
  </si>
  <si>
    <t>Recent Accounting Pronouncements In January 2017, the Financial Accounting Standards Board (“FASB”) issued Accounting Standards Update (“ASU”) 2017-01, Business Combinations (Topic 805): Clarifying the Definition of a Business In November 2016, the FASB issued ASU 2016-18, Statement of Cash Flows (Topic 230): Restricted Cash requires that the statement of cash flows explain the change in the total amount of restricted cash during the period and other additional disclosures. In August 2016,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issued ASU 2016-09, Improvements to Employee Share-Based Payment Accounting Compensation — Stock Compensation In February 2016, the FASB issued ASU 2016-02, Leases In January 2016, the FASB issued ASU 2016-01, Recognition and Measurement of Financial Assets and Financial Liabilities In August 2014, the FASB issued ASU 2014‑15, Presentation of Financial Statements—Going Concern (Subtopic 205‑40): Disclosure of Uncertainties about an Entity’s Ability to Continue as a Going Concern In May 2014, the FASB issued ASU 2014-09, Revenue from Contracts with Customers (Topic 606)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2014-09 in March 2016, April 2016 and May 2016 within ASU 2016-08, Revenue from Contracts with Customers: Principal vs. Agent Considerations Revenue from Contracts with Customers: Identifying Performance Obligations and Licensing Revenue from Contracts with Customers: Narrow-Scope Improvements and Practical Expedients</t>
  </si>
  <si>
    <t>Summary of Significant Accounting Policies (Tables)</t>
  </si>
  <si>
    <t>Schedule of Reconciliation of Numerator and Denominator Used in Calculation of Basic and Diluted Net Loss per Share</t>
  </si>
  <si>
    <t xml:space="preserve">A reconciliation of the numerator and denominator used in the calculation of basic and diluted net loss per share is as follows (in thousands, except share and per share amounts):
Year Ended December 31,
2016
2015
2014
Net loss per share:
Numerator:
Net loss
$
(89,084
)
$
(78,399
)
$
(31,875
)
Denominator:
Weighted–average shares of common stock outstanding used in the calculation of basic and diluted net loss per share
33,044,849
26,727,392
6,429,553
Less: Weighted–average shares subject to repurchase
—
—
(3,531
)
Denominator for basic and diluted net loss per share
33,044,849
26,727,392
6,426,022
Net loss per share, basic and diluted
$
(2.70
)
$
(2.93
)
$
(4.96
) </t>
  </si>
  <si>
    <t>Schedule of Potential Shares of Common Stock Outstanding Excluded from Computations of Diluted Net Loss per Share</t>
  </si>
  <si>
    <t>The following potential shares of common stock outstanding were excluded from the computations of diluted net loss per share for the periods presented, as the effect of including such securities would be antidilutive:
Outstanding as of December 31,
2016
2015
2014
Options to purchase common stock
4,526,079
3,814,342
3,401,395
Restricted stock units
147,634
—
—
Estimated shares issuable under the employee stock purchase plan
62,752
104,621
—
4,736,465
3,918,963
3,401,395</t>
  </si>
  <si>
    <t>Fair Value Measurements (Tables)</t>
  </si>
  <si>
    <t>Schedule of Fair Value of Financial Instruments that were Measured on a Recurring Basis</t>
  </si>
  <si>
    <t>The following tables set forth the fair value of our financial instruments that were measured on a recurring basis (in thousands):
As of December 31, 2016
Level 1
Level 2
Level 3
Total
Financial assets:
Money market funds
$
5,115
$
—
$
—
$
5,115
U.S. Treasury securities
6,112
—
—
6,112
Corporate debt
—
168,878
—
168,878
Repurchase agreements
—
22,550
—
22,550
U.S. Government agency securities
—
41,366
—
41,366
Commercial paper
—
30,836
—
30,836
Certificates of deposit
—
901
—
901
Total financial assets
$
11,227
$
264,531
$
—
$
275,758
As of December 31, 2015
Level 1
Level 2
Level 3
Total
Financial assets:
Money market funds
$
203
$
—
$
—
$
203
Corporate debt
—
108,470
—
108,470
Repurchase agreements
—
106,635
—
106,635
Total financial assets
$
203
$
215,105
$
—
$
215,308</t>
  </si>
  <si>
    <t>Investments (Tables)</t>
  </si>
  <si>
    <t>Schedule of Investment Securities</t>
  </si>
  <si>
    <t>Investments include available‑for‑sale securities and investment securities classified as cash equivalents. Investment securities consisted of the following (in thousands):
As of December 31, 2016
Amortized Cost
Gross Unrealized Gains
Gross Unrealized Losses
Fair Value
Financial assets:
Money market funds
$
5,115
$
—
$
—
$
5,115
U.S. Treasury securities
6,112
1
(1
)
6,112
Corporate debt
169,112
6
(240
)
168,878
Repurchase agreements
22,550
—
—
22,550
U.S. Government agency securities
41,384
—
(18
)
41,366
Commercial paper
30,836
—
—
30,836
Certificates of deposit
901
—
—
901
Total investments
$
276,010
$
7
$
(259
)
$
275,758
As of December 31, 2015
Amortized Cost
Gross Unrealized Gains
Gross Unrealized Losses
Fair Value
Financial assets:
Money market funds
$
203
$
—
$
—
$
203
Corporate debt
108,567
17
(114
)
108,470
Repurchase agreements
106,635
—
—
106,635
Total investments
$
215,405
$
17
$
(114
)
$
215,308</t>
  </si>
  <si>
    <t>Schedule of contractual maturities of investments (excluding money market funds)</t>
  </si>
  <si>
    <t>As of December 31, 2016, investments (excluding money market funds) had the following contractual maturities (in thousands):
Amortized Cost
Fair Value
Mature in less than one year
$
246,318
$
246,092
Mature in more than one year
24,577
24,551
Total
$
270,895
$
270,643</t>
  </si>
  <si>
    <t>Property and Equipment (Tables)</t>
  </si>
  <si>
    <t>Summary of Property and Equipment</t>
  </si>
  <si>
    <t>Property and equipment consisted of the following (in thousands):
December 31, 2016
December 31, 2015
Computer and other equipment
$
246
$
69
Internal use software
368
239
Leasehold improvements
429
71
Office furniture
282
82
Total property and equipment
1,325
461
Less accumulated depreciation and amortization
(198
)
(75
)
Property and equipment, net
$
1,127
$
386</t>
  </si>
  <si>
    <t>Accrued Liabilities (Tables)</t>
  </si>
  <si>
    <t>Schedule of Accrued Liabilities</t>
  </si>
  <si>
    <t>Accrued liabilities consisted of the following (in thousands):
December 31,
December 31,
2016
2015
Accrued outside research and development services
$
10,046
$
12,373
Accrued compensation
5,839
3,848
Accrued professional and consulting services
1,042
297
Other
300
148
Total accrued liabilities
$
17,227
$
16,666</t>
  </si>
  <si>
    <t>Intangible Assets (Tables)</t>
  </si>
  <si>
    <t>Schedule of net book value of intangible assets and goodwill</t>
  </si>
  <si>
    <t>The net book value of intangible assets and goodwill was as follows (in thousands):
December 31, 2016
December 31, 2015
Intangible assets—IPR&amp;D
$
1,126
$
1,126
Goodwill
771
771
Total intangible assets with indefinite lives
$
1,897
$
1,897</t>
  </si>
  <si>
    <t>Commitments and Contingencies (Tables)</t>
  </si>
  <si>
    <t>Schedule of Aggregate Total Future Minimum Lease Payments under Lease</t>
  </si>
  <si>
    <t>As of December 31, 2016, the aggregate total future minimum lease payments under the Lease were as follows (in thousands):
Year Ending December 31,
2017
$
2,699
2018
2,966
2019
3,055
2020
3,145
2021
3,231
Total payments
$
15,096</t>
  </si>
  <si>
    <t>Stockholder's Equity (Tables)</t>
  </si>
  <si>
    <t>Schedule of Reserved Shares of Common Stock for Issuance</t>
  </si>
  <si>
    <t>We had reserved shares of common stock, on an as‑converted basis, for issuance as follows:
As of December 31,
2016
2015
2014
Share–based payments outstanding under stock incentive plans
4,673,713
3,814,342
3,401,395
Shares available for future stock option grants
1,100,496
1,154,895
941,339
Shares available for future issuance under employee stock purchase plan
727,070
491,192
301,724
6,501,279
5,460,429
4,644,458</t>
  </si>
  <si>
    <t>Stock-Based Compensation (Tables)</t>
  </si>
  <si>
    <t>Summary of Stock Option Activity and Related Information</t>
  </si>
  <si>
    <t>Stock Options The following table reflects a summary of stock option activity for the specified periods (in thousands, except share and per share amounts):
Shares Subject to Outstanding Stock Options
Weighted- Average Exercise Price Per Share
Weighted- Average Remaining Contractual Term (in years)
Aggregate Intrinsic Value
Stock options outstanding at December 31, 2015
3,814,342
$
9.19
Stock options granted
1,148,390
$
27.21
Stock options exercised
(382,716
)
$
5.60
Stock options forfeited
(53,937
)
$
21.60
Stock options outstanding at December 31, 2016
4,526,079
$
13.92
7.5
$
74,765
Vested and expected to vest as of December 31, 2016
4,410,547
$
13.67
7.4
$
73,942
Exercisable as of December 31, 2016
2,525,685
$
8.03
6.6
$
56,333</t>
  </si>
  <si>
    <t>Summary of RSU Activity Under Our 2014 EIP and Related Information</t>
  </si>
  <si>
    <t>The following table reflects a summary of RSU activity under our 2014 EIP and related information for the period from December 31, 2015 through December 31, 2016.
Shares Subject to Outstanding RSUs
Weighted- Average Grant Date Fair Value Per Share
RSUs outstanding at December 31, 2015
—
—
RSUs granted
161,985
$
27.14
RSUs vested and settled
(13,641
)
$
26.37
RSUs forfeited
(710
)
$
26.37
RSUs outstanding at December 31, 2016
147,634
$
27.21</t>
  </si>
  <si>
    <t>Schedule of Weighted Average Assumptions Used for Calculating Fair Values of Employee Stock Purchase Rights Granted</t>
  </si>
  <si>
    <t xml:space="preserve">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6, 2015 and 2014 was $14.53, $8.03 and $5.09 per share, respectively, and was based on the following assumptions:
Year ended December 31,
2016
2015
2014
Expected term (in years)
1.3
1.3
1.3
Expected volatility
75.8
%
56.0
%
54.0
%
Risk–free interest rate
0.7
%
0.4
%
0.1
%
Expected dividend rate
0.0
%
0.0
%
0.0
% </t>
  </si>
  <si>
    <t>Schedule of Total Stock-Based Compensation Expense</t>
  </si>
  <si>
    <t>Total stock‑based compensation expense related to the 2010 Plan, the 2014 EIP and the 2014 ESPP was allocated as follows (in thousands):
Year ended December 31,
2016
2015
2014
Research and development
$
4,039
$
1,984
$
836
General and administrative
6,964
3,148
807
Total stock-based compensation expense
$
11,003
$
5,132
$
1,643</t>
  </si>
  <si>
    <t>Employee stock options</t>
  </si>
  <si>
    <t>Schedule of Weighted-Average Assumptions Used for Calculating Fair Values of Stock Options Granted</t>
  </si>
  <si>
    <t xml:space="preserve">The fair value of the employee stock options was estimated using the following weighted‑average assumptions:
Year Ended December 31,
2016
2015
2014
Expected term (years)
6.0
6.1
6.0
Expected volatility
68.4
%
64.1
%
66.0
%
Risk–free interest rate
1.4
%
1.9
%
1.9
%
Expected dividend rate
0.0
%
0.0
%
0.0
% </t>
  </si>
  <si>
    <t>Income Taxes (Tables)</t>
  </si>
  <si>
    <t>Schedule of Components of Deferred Tax Assets and Liabilities</t>
  </si>
  <si>
    <t>Significant components of our deferred tax assets and liabilities as of December 31, 2016 and 2015 consisted of the following (in thousands):
Year Ended December 31,
2016
2015
Deferred tax assets:
Net operating loss carryforwards 1
$
74,586
$
48,303
Depreciation and amortization
463
510
Research and development tax credits
4,552
1,910
Deferred revenue 1
3,400
3,400
Accruals and stock–based compensation expense
5,457
2,638
Total deferred tax assets
88,458
56,761
Deferred tax asset valuation allowance
(88,458
)
(56,761
)
Net deferred tax assets
—
—
Deferred tax liabilities:
Acquired IPR&amp;D
(194
)
(194
)
Net deferred tax assets prior to valuation allowance
(194
)
(194
)
Net deferred tax liabilities
$
(194
)
$
(194
)
1 .
Deferred tax assets for the year ended December 31, 2015 relating to net operating loss carryforwards and deferred revenue were previously disclosed as $51,703 and $0, respectively, in the prior year Annual Report on Form 10-K. The amounts disclosed above have been updated for the correct amounts, and the impact of this revision was not material to any prior period.</t>
  </si>
  <si>
    <t>Schedule of Reconciliations of the Statutory Federal Income Tax (Benefit) Rate to Effective Tax</t>
  </si>
  <si>
    <t xml:space="preserve">Reconciliations of the statutory federal income tax benefit rate to our effective tax for the years ended December 31, 2016, 2015 and 2014 are as follows:
Year Ended December 31,
2016
2015
2014
Tax (benefit) at statutory federal rate
34.0
%
34.0
%
34.0
%
State tax (benefit), net of federal benefit
—
—
0.2
Foreign tax, net of federal benefit
—
(1.1
)
(0.2
)
Permanent differences
(1.2
)
(0.8
)
(0.9
)
Research and development credits
2.0
0.7
1.2
Change in valuation allowance
(34.8
)
(32.0
)
(34.4
)
Effective tax rate
0.0
%
0.8
%
(0.1
)% </t>
  </si>
  <si>
    <t>Summary of the Activity of the Unrecognized Tax Benefits</t>
  </si>
  <si>
    <t>A summary of the activity of the unrecognized tax benefits is as follows (in thousands):
Balance as of December 31, 2013
$
330
Addition based on tax position related to current year
305
Balance as of December 31, 2014
635
Addition based on tax position related to current year
437
Balance as of December 31, 2015
1,072
Addition based on tax position related to prior years
623
Addition based on tax position related to current year
1,327
Balance as of December 31, 2016
$
3,022</t>
  </si>
  <si>
    <t>Quarterly Results of Operations (Unaudited) (Tables)</t>
  </si>
  <si>
    <t>Schedule of Quarterly Financial Information</t>
  </si>
  <si>
    <t>2016
(Amounts in thousands, except share and per share amounts)
First Quarter
Second Quarter
Third Quarter
Fourth Quarter
Revenue:
Collaboration revenue from a related party
$
—
$
—
$
—
$
21,400
Collaboration and license revenue
—
—
119
1,066
Total revenue
—
—
119
22,466
Operating expenses:
Research and development
22,854
21,668
17,784
20,860
General and administrative
5,901
6,373
8,276
9,493
Total operating expenses
28,755
28,041
26,060
30,353
Loss from operations
(28,755
)
(28,041
)
(25,941
)
(7,887
)
Interest and other income (expense), net
319
286
431
504
Loss before taxes
(28,436
)
(27,755
)
(25,510
)
(7,383
)
(Benefit) provision for income taxes
—
—
—
—
Net loss
$
(28,436
)
$
(27,755
)
$
(25,510
)
$
(7,383
)
Net loss per share, basic and diluted
$
(0.95
)
$
(0.89
)
$
(0.72
)
$
(0.21
)
Weighted–average common shares used to compute net loss per share, basic and diluted
29,980,283
31,088,757
35,429,586
35,625,856
2015
(Amounts in thousands, except share and per share amounts)
First Quarter
Second Quarter
Third Quarter
Fourth Quarter
Collaboration revenue from a related party
$
—
$
—
$
7,300
$
—
Operating expenses:
Research and development
10,088
13,495
18,890
24,358
General and administrative
4,146
3,848
4,684
5,043
Impairment of intangible assets
—
—
—
2,394
Total operating expenses
14,234
17,343
23,574
31,795
Loss from operations
(14,234
)
(17,343
)
(16,274
)
(31,795
)
Interest and other income (expense), net
237
222
259
178
Interest expense
(38
)
(38
)
(39
)
(32
)
Loss on extinguishment of debt
—
—
—
(124
)
Loss before taxes
(14,035
)
(17,159
)
(16,054
)
(31,773
)
(Benefit) for income taxes
—
—
—
(622
)
Net loss
$
(14,035
)
$
(17,159
)
$
(16,054
)
$
(31,151
)
Net loss per share, basic and diluted
$
(0.57
)
$
(0.69
)
$
(0.58
)
$
(1.04
)
Weighted–average common shares used to compute net loss per share, basic and diluted
24,655,011
24,694,920
27,553,952
29,938,543</t>
  </si>
  <si>
    <t>Organization - Additional Information (Details) $ / shares in Units, $ in Thousands</t>
  </si>
  <si>
    <t>Jun. 13, 2016USD ($)$ / sharesshares</t>
  </si>
  <si>
    <t>Aug. 11, 2015USD ($)$ / sharesshares</t>
  </si>
  <si>
    <t>Oct. 03, 2014USD ($)$ / sharesshares</t>
  </si>
  <si>
    <t>Dec. 31, 2016USD ($)product</t>
  </si>
  <si>
    <t>Dec. 31, 2015USD ($)</t>
  </si>
  <si>
    <t>Number of late-stage product candidates | product</t>
  </si>
  <si>
    <t>Issuance of common stock (in shares) | shares</t>
  </si>
  <si>
    <t>Share price (in dollars per share) | $ / shares</t>
  </si>
  <si>
    <t>Underwriting discounts and commissions</t>
  </si>
  <si>
    <t>Offering expenses</t>
  </si>
  <si>
    <t>Net proceeds from issuance of common stock</t>
  </si>
  <si>
    <t>Private placement | Development and Commercialization Agreement | UCB | Investor</t>
  </si>
  <si>
    <t>Gross proceeds from issuance of common stock</t>
  </si>
  <si>
    <t>Over-allotment option</t>
  </si>
  <si>
    <t>Summary of Significant Accounting Policies - Property and Equipment (Details)</t>
  </si>
  <si>
    <t>Internal use software</t>
  </si>
  <si>
    <t>Estimated life of assets in property and equipment</t>
  </si>
  <si>
    <t>5 years</t>
  </si>
  <si>
    <t>Minimum</t>
  </si>
  <si>
    <t>3 years</t>
  </si>
  <si>
    <t>Maximum</t>
  </si>
  <si>
    <t>Summary of Significant Accounting Policies - Accrued Research and Development Expenses (Details)</t>
  </si>
  <si>
    <t>Annual research and development expense, percentage of change in estimate</t>
  </si>
  <si>
    <t>2.00%</t>
  </si>
  <si>
    <t>Schedule of Reconciliation of Numerator and Denominator Used in Calculation of Basic and Diluted Net Loss per Share (Details) - USD ($) $ / shares in Units, $ in Thousands</t>
  </si>
  <si>
    <t>Numerator:</t>
  </si>
  <si>
    <t>Denominator:</t>
  </si>
  <si>
    <t>Weighted–average shares of common stock outstanding used in the calculation of basic and diluted net loss per share</t>
  </si>
  <si>
    <t>Less: Weighted–average shares subject to repurchase</t>
  </si>
  <si>
    <t>Denominator for basic and diluted net loss per share</t>
  </si>
  <si>
    <t>Summary of Significant Accounting Policies - Schedule of Potential Shares of Common Stock Outstanding Excluded from Computations of Diluted Net Loss per Share (Details) - shares</t>
  </si>
  <si>
    <t>Anti dilutive securities excluded in calculation of EPS</t>
  </si>
  <si>
    <t>Shares excluded from computation of diluted net loss per share</t>
  </si>
  <si>
    <t>Restricted stock units</t>
  </si>
  <si>
    <t>Employee stock</t>
  </si>
  <si>
    <t>Fair Value Measurements - Schedule of Fair Value of Financial Instruments that were Measured on a Recurring Basis (Details) - USD ($) $ in Thousands</t>
  </si>
  <si>
    <t>Financial assets:</t>
  </si>
  <si>
    <t>Available-for-sale securities</t>
  </si>
  <si>
    <t>Money market funds</t>
  </si>
  <si>
    <t>Money market funds | Level 1</t>
  </si>
  <si>
    <t>U.S. Treasury securities</t>
  </si>
  <si>
    <t>U.S. Treasury securities | Level 1</t>
  </si>
  <si>
    <t>Corporate debt</t>
  </si>
  <si>
    <t>Corporate debt | Level 2</t>
  </si>
  <si>
    <t>Repurchase agreements</t>
  </si>
  <si>
    <t>Repurchase agreements | Level 2</t>
  </si>
  <si>
    <t>U.S. Government agency securities</t>
  </si>
  <si>
    <t>U.S. Government agency securities | Level 2</t>
  </si>
  <si>
    <t>Commercial paper</t>
  </si>
  <si>
    <t>Commercial paper | Level 2</t>
  </si>
  <si>
    <t>Certificates of deposit</t>
  </si>
  <si>
    <t>Certificates of deposit | Level 2</t>
  </si>
  <si>
    <t>Fair Value Measurements - Additional Information (Details) - USD ($)</t>
  </si>
  <si>
    <t>Fair value transfers between level 1 and level 2</t>
  </si>
  <si>
    <t>Transfer from level 1 to level 2</t>
  </si>
  <si>
    <t>Transfer from level 2 to level 1</t>
  </si>
  <si>
    <t>Investments - Schedule of Investment Securities (Details) - USD ($) $ in Thousands</t>
  </si>
  <si>
    <t>Amortized Cost</t>
  </si>
  <si>
    <t>Gross Unrealized Gains</t>
  </si>
  <si>
    <t>Gross Unrealized Losses</t>
  </si>
  <si>
    <t>Fair Value</t>
  </si>
  <si>
    <t>Investments - Contractual Maturities (Details)</t>
  </si>
  <si>
    <t>Dec. 31, 2016USD ($)</t>
  </si>
  <si>
    <t>Mature in less than one year</t>
  </si>
  <si>
    <t>Mature in more than one year</t>
  </si>
  <si>
    <t>Investment securities exceeding a two year maturity</t>
  </si>
  <si>
    <t>Investments - Additional Information (Details)</t>
  </si>
  <si>
    <t>Realized gains or losses on the available-for-sale securities</t>
  </si>
  <si>
    <t>Investment in continuous loss position for 12 months or more</t>
  </si>
  <si>
    <t>Property and Equipment - Summary of Property and Equipment (Details) - USD ($) $ in Thousands</t>
  </si>
  <si>
    <t>Property and equipment</t>
  </si>
  <si>
    <t>Total property and equipment</t>
  </si>
  <si>
    <t>Less accumulated depreciation and amortization</t>
  </si>
  <si>
    <t>Computer and lab equipment</t>
  </si>
  <si>
    <t>Leasehold improvements</t>
  </si>
  <si>
    <t>Office furniture</t>
  </si>
  <si>
    <t>Property and Equipment - Additional Information (Details) - USD ($) $ in Thousands</t>
  </si>
  <si>
    <t>Depreciation and amortization expense</t>
  </si>
  <si>
    <t>Accrued Liabilities- Schedule of Accrued Liabilities (Details) - USD ($) $ in Thousands</t>
  </si>
  <si>
    <t>Accrued outside research and development services</t>
  </si>
  <si>
    <t>Accrued compensation</t>
  </si>
  <si>
    <t>Accrued professional and consulting services</t>
  </si>
  <si>
    <t>Other</t>
  </si>
  <si>
    <t>Total accrued liabilities</t>
  </si>
  <si>
    <t>Intangible Assets - In-Process Research and Development (Details) - USD ($) $ in Thousands</t>
  </si>
  <si>
    <t>Dec. 31, 2011</t>
  </si>
  <si>
    <t>Acquired Indefinite Lived Intangible Assets [Line Items]</t>
  </si>
  <si>
    <t>Impairment of intangible assets, indefinite-lived</t>
  </si>
  <si>
    <t>Indefinite Lived Assets In-Process Research and Development | Valocor</t>
  </si>
  <si>
    <t>Fair value of acquired intangible assets</t>
  </si>
  <si>
    <t>Intangible Assets - Tabular Disclosure (Details) - USD ($) $ in Thousands</t>
  </si>
  <si>
    <t>Intangible Assets Net Including Goodwill [Abstract]</t>
  </si>
  <si>
    <t>Intangible assets—IPR&amp;D</t>
  </si>
  <si>
    <t>Total intangible assets with indefinite lives</t>
  </si>
  <si>
    <t>Loan Agreement (Details)</t>
  </si>
  <si>
    <t>1 Months Ended</t>
  </si>
  <si>
    <t>Dec. 31, 2013USD ($)loan</t>
  </si>
  <si>
    <t>Sep. 30, 2015USD ($)</t>
  </si>
  <si>
    <t>Jun. 30, 2015USD ($)</t>
  </si>
  <si>
    <t>Mar. 31, 2015USD ($)</t>
  </si>
  <si>
    <t>Interest expense recognized</t>
  </si>
  <si>
    <t>Loan and security agreement | Secured debt</t>
  </si>
  <si>
    <t>Number of term loans | loan</t>
  </si>
  <si>
    <t>Loan and security agreement | Secured debt | Term Loan A</t>
  </si>
  <si>
    <t>Term loan amount</t>
  </si>
  <si>
    <t>Amount borrowed</t>
  </si>
  <si>
    <t>Maturity date</t>
  </si>
  <si>
    <t>Dec. 31,
		2018</t>
  </si>
  <si>
    <t>Interest rate (as a percent)</t>
  </si>
  <si>
    <t>5.77%</t>
  </si>
  <si>
    <t>Bank fee</t>
  </si>
  <si>
    <t>Loan and security agreement | Secured debt | Term Loan B</t>
  </si>
  <si>
    <t>Commitments and Contingencies - Facility Lease (Details)</t>
  </si>
  <si>
    <t>Oct. 31, 2016ft²</t>
  </si>
  <si>
    <t>Dec. 31, 2015USD ($)ft²</t>
  </si>
  <si>
    <t>Jul. 31, 2014USD ($)ft²</t>
  </si>
  <si>
    <t>May 31, 2016ft²</t>
  </si>
  <si>
    <t>Aug. 31, 2014USD ($)</t>
  </si>
  <si>
    <t>Menlo Park, California facility lease (Initial Lease)</t>
  </si>
  <si>
    <t>Facility Lease</t>
  </si>
  <si>
    <t>Area of office (in square feet) | ft²</t>
  </si>
  <si>
    <t>Base rent expense per month</t>
  </si>
  <si>
    <t>Annual increase in base rent (as a percent)</t>
  </si>
  <si>
    <t>3.00%</t>
  </si>
  <si>
    <t>Estimated additional fees per month</t>
  </si>
  <si>
    <t>Menlo Park, California facility lease (Amended Lease)</t>
  </si>
  <si>
    <t>Menlo Park, California facility lease (Further Amended Lease)</t>
  </si>
  <si>
    <t>Lease expiration date, subject to renew of lease</t>
  </si>
  <si>
    <t>Dec. 31,
		2021</t>
  </si>
  <si>
    <t>Renewal lease term (in years)</t>
  </si>
  <si>
    <t>Menlo Park, California facility lease (Lease)</t>
  </si>
  <si>
    <t>Rent expense</t>
  </si>
  <si>
    <t>Menlo Park, California facility lease (Lease) | Letter of Credit</t>
  </si>
  <si>
    <t>Letter of credit</t>
  </si>
  <si>
    <t>Letter of credit, June 1, 2019, upon no event of default</t>
  </si>
  <si>
    <t>Commitments and Contingencies - Schedule of Aggregate Total Future Minimum Lease Payments under Lease (Details) $ in Thousands</t>
  </si>
  <si>
    <t>Future minimum lease payments</t>
  </si>
  <si>
    <t>Total payments</t>
  </si>
  <si>
    <t>Commitments and Contingencies - Additional Rent (Details) $ in Millions</t>
  </si>
  <si>
    <t>Additional rent expense</t>
  </si>
  <si>
    <t>Commitments and Contingencies - CRO Agreement (Details) $ in Millions</t>
  </si>
  <si>
    <t>CRO Agreement</t>
  </si>
  <si>
    <t>CRO aggregate bonus, maximum</t>
  </si>
  <si>
    <t>CRO aggregate penalty, maximum</t>
  </si>
  <si>
    <t>CRO aggregate bonus</t>
  </si>
  <si>
    <t>CRO aggregate penalty</t>
  </si>
  <si>
    <t>Commitments and Contingencies - Contingencies (Details) - Beneficial Owner - Development and Commercialization Agreement - UCB - USD ($)</t>
  </si>
  <si>
    <t>Contingencies</t>
  </si>
  <si>
    <t>Development costs - company responsibility, minimum</t>
  </si>
  <si>
    <t>Development costs - company responsibility, maximum</t>
  </si>
  <si>
    <t>Accrual for the contingency loss related to unused clinical drug supplies</t>
  </si>
  <si>
    <t>Commitments and Contingencies - Indemnification (Details)</t>
  </si>
  <si>
    <t>Indemnification</t>
  </si>
  <si>
    <t>Loss contingency amount</t>
  </si>
  <si>
    <t>Technology and Financing Agreements - Maruho Agreement (Details) - USD ($)</t>
  </si>
  <si>
    <t>Oct. 31, 2016</t>
  </si>
  <si>
    <t>Mar. 31, 2013</t>
  </si>
  <si>
    <t>Collaborative Arrangements And Noncollaborative Arrangement Transactions [Line Items]</t>
  </si>
  <si>
    <t>Issuance of convertible preferred stock</t>
  </si>
  <si>
    <t>Maruho Co. Ltd.</t>
  </si>
  <si>
    <t>Estimated performance period</t>
  </si>
  <si>
    <t>6 years</t>
  </si>
  <si>
    <t>8 years</t>
  </si>
  <si>
    <t>Right of First Negotiation Agreement | Maruho Co. Ltd.</t>
  </si>
  <si>
    <t>Nonrefundable upfront payment received</t>
  </si>
  <si>
    <t>Right of First Negotiation Agreement | Maruho Co. Ltd. | Series B convertible preferred stock</t>
  </si>
  <si>
    <t>Maruho G.T. Agreement | Maruho Co. Ltd.</t>
  </si>
  <si>
    <t>Upfront payment received</t>
  </si>
  <si>
    <t>Collaborative arrangement and license agreement expiration term, description</t>
  </si>
  <si>
    <t>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Deferred revenue balance</t>
  </si>
  <si>
    <t>Maruho G.T. Agreement | Maruho Co. Ltd. | Maximum</t>
  </si>
  <si>
    <t>Addition payment to be received upon achievement of certain milestones</t>
  </si>
  <si>
    <t>Technology and Financing Agreements - Rose U Agreement (Details) - Exclusive License Agreement - Rose U $ in Millions</t>
  </si>
  <si>
    <t>Payment for execution of agreements</t>
  </si>
  <si>
    <t>Additional payment upon the achievement of specified development, commercialization and other milestones</t>
  </si>
  <si>
    <t>Technology and Financing Agreements - UCB (a Related Party) Agreement (Details) - USD ($)</t>
  </si>
  <si>
    <t>Oct. 03, 2014</t>
  </si>
  <si>
    <t>Aug. 31, 2014</t>
  </si>
  <si>
    <t>Apr. 30, 2014</t>
  </si>
  <si>
    <t>Mar. 31, 2014</t>
  </si>
  <si>
    <t>Common stock outstanding</t>
  </si>
  <si>
    <t>Beneficial Owner | Development and Commercialization Agreement | UCB</t>
  </si>
  <si>
    <t>Agreement term (in years)</t>
  </si>
  <si>
    <t>12 years 6 months</t>
  </si>
  <si>
    <t>Expenses related to clinical materials</t>
  </si>
  <si>
    <t>Potential proceeds from development milestones</t>
  </si>
  <si>
    <t>Additional proceeds received upon the grant of regulatory approval</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Investor | Development and Commercialization Agreement | UCB | Series B convertible preferred stock</t>
  </si>
  <si>
    <t>Investor | Development and Commercialization Agreement | UCB | Series C convertible preferred stock</t>
  </si>
  <si>
    <t>Investor | Development and Commercialization Agreement | UCB | Private placement</t>
  </si>
  <si>
    <t>Stockholder's Equity - Preferred Stock - Additional Information (Details) - $ / shares</t>
  </si>
  <si>
    <t>Preferred Stock</t>
  </si>
  <si>
    <t>Stockholder's Equity - Common Stock - Additional Information (Details)</t>
  </si>
  <si>
    <t>Dec. 31, 2016$ / sharesshares</t>
  </si>
  <si>
    <t>Common stock, shares authorized | shares</t>
  </si>
  <si>
    <t>Common stock, par value (in dollars per share) | $ / shares</t>
  </si>
  <si>
    <t>Stockholder's Equity - Schedule of Reserved Shares of Common Stock for Issuance (Details) - Common Stock - shares</t>
  </si>
  <si>
    <t>Share-based payments outstanding under stock incentive plans</t>
  </si>
  <si>
    <t>Shares available for future stock option grants</t>
  </si>
  <si>
    <t>Shares available for future issuance under employee stock purchase plan</t>
  </si>
  <si>
    <t>Common stock reserved for issuance</t>
  </si>
  <si>
    <t>Stock-Based Compensation - Equity Incentive Plan (Details) - 2014 EIP - shares</t>
  </si>
  <si>
    <t>Jan. 01, 2017</t>
  </si>
  <si>
    <t>Oct. 31, 2014</t>
  </si>
  <si>
    <t>Stock options</t>
  </si>
  <si>
    <t>Common stock reserved for issuance (in shares)</t>
  </si>
  <si>
    <t>Number of years for which common stock reserved for issuance will increase automatically</t>
  </si>
  <si>
    <t>10 years</t>
  </si>
  <si>
    <t>Automatic annual increase to common stock reserved for issuance (as a percent)</t>
  </si>
  <si>
    <t>4.00%</t>
  </si>
  <si>
    <t>Stock options | Subsequent event</t>
  </si>
  <si>
    <t>Additional shares reserved under plan (in shares)</t>
  </si>
  <si>
    <t>Stock options | Maximum</t>
  </si>
  <si>
    <t>Expiration period</t>
  </si>
  <si>
    <t>Incentive stock options (ISOs)</t>
  </si>
  <si>
    <t>Ownership percentage, minimum (as a percent)</t>
  </si>
  <si>
    <t>Percentage of fair value per share (as a percent)</t>
  </si>
  <si>
    <t>110.00%</t>
  </si>
  <si>
    <t>Vesting period</t>
  </si>
  <si>
    <t>4 years</t>
  </si>
  <si>
    <t>Vesting percentage</t>
  </si>
  <si>
    <t>25.00%</t>
  </si>
  <si>
    <t>Restricted stock units | Maximum</t>
  </si>
  <si>
    <t>Stock-Based Compensation - Summary of Stock Option Activity and Related Information (Details) - Stock options $ / shares in Units, $ in Thousands</t>
  </si>
  <si>
    <t>Dec. 31, 2016USD ($)$ / sharesshares</t>
  </si>
  <si>
    <t>Shares Subject to Outstanding Stock Options</t>
  </si>
  <si>
    <t>Vested and expected to vest (in shares) | shares</t>
  </si>
  <si>
    <t>Exercisable (in shares) | shares</t>
  </si>
  <si>
    <t>Stock options outstanding (in shares) | shares</t>
  </si>
  <si>
    <t>Stock options granted (in shares) | shares</t>
  </si>
  <si>
    <t>Stock options exercised (in shares) | shares</t>
  </si>
  <si>
    <t>Stock options forfeited (in shares) | shares</t>
  </si>
  <si>
    <t>Weighted-Average Exercise Price Per Share</t>
  </si>
  <si>
    <t>Vested and expected to vest (in dollars per share) | $ / shares</t>
  </si>
  <si>
    <t>Exercisable (in dollars per share) | $ / shares</t>
  </si>
  <si>
    <t>Stock options outstanding (in dollars per share) | $ / shares</t>
  </si>
  <si>
    <t>Stock options granted (in dollars per share) | $ / shares</t>
  </si>
  <si>
    <t>Stock options exercised (in dollars per share) | $ / shares</t>
  </si>
  <si>
    <t>Stock options forfeited (in dollars per share) | $ / shares</t>
  </si>
  <si>
    <t>Stock options outstanding (in dollars per share | $ / shares</t>
  </si>
  <si>
    <t>Weighted-Average Remaining Contractual Term and Aggregate Intrinsic Value</t>
  </si>
  <si>
    <t>Weighted-Average Remaining Contractual Term - Stock options outstanding (in years)</t>
  </si>
  <si>
    <t>7 years 6 months</t>
  </si>
  <si>
    <t>Weighted-Average Remaining Contractual Term - Vested and expected to vest (in years)</t>
  </si>
  <si>
    <t>7 years 4 months 24 days</t>
  </si>
  <si>
    <t>Weighted-Average Remaining Contractual Term - Exercisable (in years)</t>
  </si>
  <si>
    <t>6 years 7 months 6 days</t>
  </si>
  <si>
    <t>Aggregate Intrinsic Value - Stock options outstanding (in dollars) | $</t>
  </si>
  <si>
    <t>Aggregate Intrinsic Value - Vested and expected to vest (in dollars) | $</t>
  </si>
  <si>
    <t>Aggregate Intrinsic Value - Exercisable (in dollars) | $</t>
  </si>
  <si>
    <t>Stock-Based Compensation - Fair Value and Intrinsic Value of Options (Details) - Stock options - USD ($) $ in Millions</t>
  </si>
  <si>
    <t>Total estimated grant date fair value of stock options vested (in dollars)</t>
  </si>
  <si>
    <t>The total intrinsic value of stock options exercised (in dollars)</t>
  </si>
  <si>
    <t>Stock-Based Compensation - Stock Options - General Disclosures (Details) - USD ($) $ / shares in Units, $ in Millions</t>
  </si>
  <si>
    <t>Weighted average fair value of options granted (in dollars per share)</t>
  </si>
  <si>
    <t>Options granted (in dollars per share)</t>
  </si>
  <si>
    <t>Total unrecognized compensation expense</t>
  </si>
  <si>
    <t>Period over which unrecognized compensation is expected to be recognized</t>
  </si>
  <si>
    <t>2 years 7 months 6 days</t>
  </si>
  <si>
    <t>2 years 9 months 18 days</t>
  </si>
  <si>
    <t>Expected dividend rate</t>
  </si>
  <si>
    <t>0.00%</t>
  </si>
  <si>
    <t>Nonemployee stock options</t>
  </si>
  <si>
    <t>Stock Options Granted to Non-employees</t>
  </si>
  <si>
    <t>Stock options granted (in shares)</t>
  </si>
  <si>
    <t>Stock-Based Compensation - Stock Options - Weighted Average Assumptions (Details) - Employee stock options</t>
  </si>
  <si>
    <t>Assumptions</t>
  </si>
  <si>
    <t>Expected term (years)</t>
  </si>
  <si>
    <t>6 years 1 month 6 days</t>
  </si>
  <si>
    <t>Expected volatility</t>
  </si>
  <si>
    <t>68.40%</t>
  </si>
  <si>
    <t>64.10%</t>
  </si>
  <si>
    <t>66.00%</t>
  </si>
  <si>
    <t>Risk–free interest rate</t>
  </si>
  <si>
    <t>1.40%</t>
  </si>
  <si>
    <t>1.90%</t>
  </si>
  <si>
    <t>Stock-Based Compensation - Restricted Stock Units (Details) - Restricted stock units - USD ($) $ in Millions</t>
  </si>
  <si>
    <t>RSUs granted</t>
  </si>
  <si>
    <t>Total grant date fair value of RSUs (in dollars)</t>
  </si>
  <si>
    <t>Total vesting date fair value of RSUs vested (in dollars)</t>
  </si>
  <si>
    <t>RSUs outstanding</t>
  </si>
  <si>
    <t>Stock-Based Compensation - Summary of RSU Activity Under Our 2014 EIP and Related Information (Details) - Restricted stock units - $ / shares</t>
  </si>
  <si>
    <t>Shares Subject to Outstanding RSUs</t>
  </si>
  <si>
    <t>RSUs outstanding at beginning of the period (in shares)</t>
  </si>
  <si>
    <t>RSUs granted (in shares)</t>
  </si>
  <si>
    <t>RSUs outstanding at the end of the period (in shares)</t>
  </si>
  <si>
    <t>2014 EIP</t>
  </si>
  <si>
    <t>RSUs vested and settled (in shares)</t>
  </si>
  <si>
    <t>RSUs canceled (in shares)</t>
  </si>
  <si>
    <t>Weighted-Average Grant Date Fair Value</t>
  </si>
  <si>
    <t>RSUs granted (in dollars per share)</t>
  </si>
  <si>
    <t>RSUs vested and settled (in dollars per share)</t>
  </si>
  <si>
    <t>RSUs canceled (in dollars per share)</t>
  </si>
  <si>
    <t>RSUs outstanding at the end of the period (in dollars per share)</t>
  </si>
  <si>
    <t>Stock-Based Compensation - Employee Stock Purchase Plan - General Disclosures (Details) - USD ($) $ / shares in Units, $ in Thousands</t>
  </si>
  <si>
    <t>Oct. 02, 2014</t>
  </si>
  <si>
    <t>Employee Stock Purchase Plan</t>
  </si>
  <si>
    <t>Compensation expense</t>
  </si>
  <si>
    <t>Employee Stock Purchase Plan | 2014 ESPP</t>
  </si>
  <si>
    <t>Number of years for which common stock reserved for issuance will increase automatically (in years)</t>
  </si>
  <si>
    <t>1.00%</t>
  </si>
  <si>
    <t>Purchase price percentage (as a percent)</t>
  </si>
  <si>
    <t>85.00%</t>
  </si>
  <si>
    <t>Offering period (in years)</t>
  </si>
  <si>
    <t>2 years</t>
  </si>
  <si>
    <t>Weighted average estimated fair value (in dollars per share)</t>
  </si>
  <si>
    <t>Employee Stock Purchase Plan | 2014 ESPP | Subsequent event</t>
  </si>
  <si>
    <t>Employee Stock Purchase Plan | 2014 ESPP | Minimum</t>
  </si>
  <si>
    <t>Employee contribution percentage (as a percent)</t>
  </si>
  <si>
    <t>Employee Stock Purchase Plan | 2014 ESPP | Maximum</t>
  </si>
  <si>
    <t>15.00%</t>
  </si>
  <si>
    <t>Stock-Based Compensation - Employee Stock Purchase Plan - Assumptions (Details) - Employee Stock Purchase Plan - 2014 ESPP</t>
  </si>
  <si>
    <t>Expected term (in years)</t>
  </si>
  <si>
    <t>1 year 3 months 18 days</t>
  </si>
  <si>
    <t>75.80%</t>
  </si>
  <si>
    <t>56.00%</t>
  </si>
  <si>
    <t>54.00%</t>
  </si>
  <si>
    <t>0.70%</t>
  </si>
  <si>
    <t>0.40%</t>
  </si>
  <si>
    <t>0.10%</t>
  </si>
  <si>
    <t>Stock-Based Compensation - Schedule of Total Stock-Based Compensation Expense (Details) - USD ($) $ in Thousands</t>
  </si>
  <si>
    <t>Employee Service Share Based Compensation Allocation Of Recognized Period Costs [Line Items]</t>
  </si>
  <si>
    <t>Total stock-based compensation expense</t>
  </si>
  <si>
    <t>Stock-Based Compensation - Total Stock-Based Compensation Expense - General Disclosures (Details) - USD ($)</t>
  </si>
  <si>
    <t>Capitalized stock-based compensation costs</t>
  </si>
  <si>
    <t>Employee Benefit Plan - Additional Information (Details) - USD ($) $ in Thousands</t>
  </si>
  <si>
    <t>Maximum percentage of pretax compensation that can be contributed by employees' for 401 (k) defined contribution plan</t>
  </si>
  <si>
    <t>100.00%</t>
  </si>
  <si>
    <t>Contribution by employer</t>
  </si>
  <si>
    <t>Income Taxes - Provision for Income Taxes (Details) - USD ($)</t>
  </si>
  <si>
    <t>Income Taxes - Schedule of Components of Deferred Tax Assets and Liabilities (Details) - USD ($) $ in Thousands</t>
  </si>
  <si>
    <t>Deferred tax assets:</t>
  </si>
  <si>
    <t>Net operating loss carryforwards</t>
  </si>
  <si>
    <t>[1]</t>
  </si>
  <si>
    <t>Research and development tax credits</t>
  </si>
  <si>
    <t>Accruals and stock–based compensation expense</t>
  </si>
  <si>
    <t>Total deferred tax assets</t>
  </si>
  <si>
    <t>Deferred tax asset valuation allowance</t>
  </si>
  <si>
    <t>Net deferred tax assets</t>
  </si>
  <si>
    <t>Deferred tax liabilities:</t>
  </si>
  <si>
    <t>Acquired IPR&amp;D</t>
  </si>
  <si>
    <t>Net deferred tax assets prior to valuation allowance</t>
  </si>
  <si>
    <t>Net deferred tax liabilities</t>
  </si>
  <si>
    <t>Deferred tax assets for the year ended December 31, 2015 relating to net operating loss carryforwards and deferred revenue were previously disclosed as $51,703 and $0, respectively, in the prior year Annual Report on Form 10-K. The amounts disclosed above have been updated for the correct amounts, and the impact of this revision was not material to any prior period.</t>
  </si>
  <si>
    <t>Income Taxes - Schedule of Components of Deferred Tax Assets and Liabilities (Parenthetical) (Details) - USD ($) $ in Thousands</t>
  </si>
  <si>
    <t>Previously Disclosed</t>
  </si>
  <si>
    <t>Income Taxes - Schedule of Reconciliations of the Statutory Federal Income Tax (Benefit) Rate to Effective Tax (Details)</t>
  </si>
  <si>
    <t>Reconciliations of the statutory federal income tax (benefit) rate</t>
  </si>
  <si>
    <t>Tax (benefit) at statutory federal rate</t>
  </si>
  <si>
    <t>34.00%</t>
  </si>
  <si>
    <t>State tax (benefit), net of federal benefit</t>
  </si>
  <si>
    <t>0.20%</t>
  </si>
  <si>
    <t>Foreign tax, net of federal benefit</t>
  </si>
  <si>
    <t>(1.10%)</t>
  </si>
  <si>
    <t>(0.20%)</t>
  </si>
  <si>
    <t>Permanent differences</t>
  </si>
  <si>
    <t>(1.20%)</t>
  </si>
  <si>
    <t>(0.80%)</t>
  </si>
  <si>
    <t>(0.90%)</t>
  </si>
  <si>
    <t>Research and development credits</t>
  </si>
  <si>
    <t>1.20%</t>
  </si>
  <si>
    <t>Change in valuation allowance</t>
  </si>
  <si>
    <t>(34.80%)</t>
  </si>
  <si>
    <t>(32.00%)</t>
  </si>
  <si>
    <t>(34.40%)</t>
  </si>
  <si>
    <t>Effective tax rate</t>
  </si>
  <si>
    <t>0.80%</t>
  </si>
  <si>
    <t>(0.10%)</t>
  </si>
  <si>
    <t>Income Taxes - Valuation Allowance (Details) - USD ($) $ in Millions</t>
  </si>
  <si>
    <t>Increase in valuation allowances</t>
  </si>
  <si>
    <t>Income Taxes - Net Operating Loss Carryforwards (Details)</t>
  </si>
  <si>
    <t>State and Local</t>
  </si>
  <si>
    <t>Net operating loss carryforwards, deductions from stock-based compensation</t>
  </si>
  <si>
    <t>Internal Revenue Service (IRS) | Domestic</t>
  </si>
  <si>
    <t>Canada Revenue Agency | Foreign</t>
  </si>
  <si>
    <t>Income Taxes - Credit Carryforward (Details) - Research and development credit carryforward $ in Millions</t>
  </si>
  <si>
    <t>Amount of tax credit carryforward</t>
  </si>
  <si>
    <t>Income Taxes - Summary of the Activity of the Unrecognized Tax Benefits (Details) - USD ($) $ in Thousands</t>
  </si>
  <si>
    <t>Reconciliation of the unrecognized tax benefits</t>
  </si>
  <si>
    <t>Balance at beginning of year</t>
  </si>
  <si>
    <t>Addition based on tax position related to prior year</t>
  </si>
  <si>
    <t>Addition based on tax position related to current year</t>
  </si>
  <si>
    <t>Balance at end of year</t>
  </si>
  <si>
    <t>Income Taxes - Examination (Details)</t>
  </si>
  <si>
    <t>Period for which tax returns will remain open for examination (in years)</t>
  </si>
  <si>
    <t>Quarterly Results of Operations (Unaudited) (Details) - USD ($)</t>
  </si>
  <si>
    <t>Interest and other income (expens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7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763322157</v>
      </c>
    </row>
    <row r="16" spans="1:4">
      <c r="A16" s="4" t="s">
        <v>27</v>
      </c>
      <c r="C16" s="5" t="n">
        <v>35675279</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3</v>
      </c>
    </row>
    <row r="3" spans="1:4">
      <c r="A3" s="3" t="s">
        <v>166</v>
      </c>
    </row>
    <row r="4" spans="1:4">
      <c r="A4" s="4" t="s">
        <v>99</v>
      </c>
      <c r="B4" s="6" t="n">
        <v>-89084</v>
      </c>
      <c r="C4" s="6" t="n">
        <v>-78399</v>
      </c>
      <c r="D4" s="6" t="n">
        <v>-31875</v>
      </c>
    </row>
    <row r="5" spans="1:4">
      <c r="A5" s="3" t="s">
        <v>167</v>
      </c>
    </row>
    <row r="6" spans="1:4">
      <c r="A6" s="4" t="s">
        <v>168</v>
      </c>
      <c r="B6" s="5" t="n">
        <v>123</v>
      </c>
      <c r="C6" s="5" t="n">
        <v>72</v>
      </c>
      <c r="D6" s="5" t="n">
        <v>64</v>
      </c>
    </row>
    <row r="7" spans="1:4">
      <c r="A7" s="4" t="s">
        <v>151</v>
      </c>
      <c r="B7" s="5" t="n">
        <v>11003</v>
      </c>
      <c r="C7" s="5" t="n">
        <v>5132</v>
      </c>
      <c r="D7" s="5" t="n">
        <v>1643</v>
      </c>
    </row>
    <row r="8" spans="1:4">
      <c r="A8" s="4" t="s">
        <v>169</v>
      </c>
      <c r="D8" s="5" t="n">
        <v>7</v>
      </c>
    </row>
    <row r="9" spans="1:4">
      <c r="A9" s="4" t="s">
        <v>170</v>
      </c>
      <c r="B9" s="5" t="n">
        <v>1879</v>
      </c>
      <c r="C9" s="5" t="n">
        <v>2012</v>
      </c>
      <c r="D9" s="5" t="n">
        <v>190</v>
      </c>
    </row>
    <row r="10" spans="1:4">
      <c r="A10" s="4" t="s">
        <v>171</v>
      </c>
      <c r="D10" s="5" t="n">
        <v>78</v>
      </c>
    </row>
    <row r="11" spans="1:4">
      <c r="A11" s="4" t="s">
        <v>172</v>
      </c>
      <c r="B11" s="5" t="n">
        <v>1453</v>
      </c>
    </row>
    <row r="12" spans="1:4">
      <c r="A12" s="4" t="s">
        <v>91</v>
      </c>
      <c r="C12" s="5" t="n">
        <v>2394</v>
      </c>
    </row>
    <row r="13" spans="1:4">
      <c r="A13" s="4" t="s">
        <v>96</v>
      </c>
      <c r="C13" s="5" t="n">
        <v>124</v>
      </c>
    </row>
    <row r="14" spans="1:4">
      <c r="A14" s="3" t="s">
        <v>173</v>
      </c>
    </row>
    <row r="15" spans="1:4">
      <c r="A15" s="4" t="s">
        <v>36</v>
      </c>
      <c r="B15" s="5" t="n">
        <v>-21400</v>
      </c>
      <c r="C15" s="5" t="n">
        <v>7300</v>
      </c>
      <c r="D15" s="5" t="n">
        <v>-7300</v>
      </c>
    </row>
    <row r="16" spans="1:4">
      <c r="A16" s="4" t="s">
        <v>37</v>
      </c>
      <c r="B16" s="5" t="n">
        <v>-6838</v>
      </c>
      <c r="C16" s="5" t="n">
        <v>-1219</v>
      </c>
      <c r="D16" s="5" t="n">
        <v>-572</v>
      </c>
    </row>
    <row r="17" spans="1:4">
      <c r="A17" s="4" t="s">
        <v>43</v>
      </c>
      <c r="B17" s="5" t="n">
        <v>90</v>
      </c>
      <c r="C17" s="5" t="n">
        <v>395</v>
      </c>
      <c r="D17" s="5" t="n">
        <v>-1207</v>
      </c>
    </row>
    <row r="18" spans="1:4">
      <c r="A18" s="4" t="s">
        <v>46</v>
      </c>
      <c r="B18" s="5" t="n">
        <v>4266</v>
      </c>
      <c r="C18" s="5" t="n">
        <v>3607</v>
      </c>
      <c r="D18" s="5" t="n">
        <v>3209</v>
      </c>
    </row>
    <row r="19" spans="1:4">
      <c r="A19" s="4" t="s">
        <v>47</v>
      </c>
      <c r="B19" s="5" t="n">
        <v>454</v>
      </c>
      <c r="C19" s="5" t="n">
        <v>10395</v>
      </c>
      <c r="D19" s="5" t="n">
        <v>4328</v>
      </c>
    </row>
    <row r="20" spans="1:4">
      <c r="A20" s="4" t="s">
        <v>53</v>
      </c>
      <c r="B20" s="5" t="n">
        <v>128</v>
      </c>
      <c r="C20" s="5" t="n">
        <v>367</v>
      </c>
    </row>
    <row r="21" spans="1:4">
      <c r="A21" s="4" t="s">
        <v>174</v>
      </c>
      <c r="B21" s="5" t="n">
        <v>23815</v>
      </c>
    </row>
    <row r="22" spans="1:4">
      <c r="A22" s="4" t="s">
        <v>175</v>
      </c>
      <c r="C22" s="5" t="n">
        <v>-622</v>
      </c>
      <c r="D22" s="5" t="n">
        <v>31</v>
      </c>
    </row>
    <row r="23" spans="1:4">
      <c r="A23" s="4" t="s">
        <v>176</v>
      </c>
      <c r="B23" s="5" t="n">
        <v>-74111</v>
      </c>
      <c r="C23" s="5" t="n">
        <v>-48442</v>
      </c>
      <c r="D23" s="5" t="n">
        <v>-31404</v>
      </c>
    </row>
    <row r="24" spans="1:4">
      <c r="A24" s="3" t="s">
        <v>177</v>
      </c>
    </row>
    <row r="25" spans="1:4">
      <c r="A25" s="4" t="s">
        <v>178</v>
      </c>
      <c r="B25" s="5" t="n">
        <v>-252175</v>
      </c>
      <c r="C25" s="5" t="n">
        <v>-60276</v>
      </c>
      <c r="D25" s="5" t="n">
        <v>-109324</v>
      </c>
    </row>
    <row r="26" spans="1:4">
      <c r="A26" s="4" t="s">
        <v>179</v>
      </c>
      <c r="B26" s="5" t="n">
        <v>122640</v>
      </c>
      <c r="C26" s="5" t="n">
        <v>57875</v>
      </c>
    </row>
    <row r="27" spans="1:4">
      <c r="A27" s="4" t="s">
        <v>180</v>
      </c>
      <c r="B27" s="5" t="n">
        <v>-753</v>
      </c>
      <c r="C27" s="5" t="n">
        <v>-202</v>
      </c>
      <c r="D27" s="5" t="n">
        <v>-156</v>
      </c>
    </row>
    <row r="28" spans="1:4">
      <c r="A28" s="4" t="s">
        <v>181</v>
      </c>
      <c r="B28" s="5" t="n">
        <v>-130288</v>
      </c>
      <c r="C28" s="5" t="n">
        <v>-2603</v>
      </c>
      <c r="D28" s="5" t="n">
        <v>-109480</v>
      </c>
    </row>
    <row r="29" spans="1:4">
      <c r="A29" s="3" t="s">
        <v>182</v>
      </c>
    </row>
    <row r="30" spans="1:4">
      <c r="A30" s="4" t="s">
        <v>183</v>
      </c>
      <c r="D30" s="5" t="n">
        <v>53825</v>
      </c>
    </row>
    <row r="31" spans="1:4">
      <c r="A31" s="4" t="s">
        <v>184</v>
      </c>
      <c r="B31" s="5" t="n">
        <v>138950</v>
      </c>
      <c r="C31" s="5" t="n">
        <v>105049</v>
      </c>
      <c r="D31" s="5" t="n">
        <v>120273</v>
      </c>
    </row>
    <row r="32" spans="1:4">
      <c r="A32" s="4" t="s">
        <v>185</v>
      </c>
      <c r="C32" s="5" t="n">
        <v>-2120</v>
      </c>
    </row>
    <row r="33" spans="1:4">
      <c r="A33" s="4" t="s">
        <v>186</v>
      </c>
      <c r="B33" s="5" t="n">
        <v>138950</v>
      </c>
      <c r="C33" s="5" t="n">
        <v>102929</v>
      </c>
      <c r="D33" s="5" t="n">
        <v>174098</v>
      </c>
    </row>
    <row r="34" spans="1:4">
      <c r="A34" s="4" t="s">
        <v>187</v>
      </c>
      <c r="B34" s="5" t="n">
        <v>-65449</v>
      </c>
      <c r="C34" s="5" t="n">
        <v>51884</v>
      </c>
      <c r="D34" s="5" t="n">
        <v>33214</v>
      </c>
    </row>
    <row r="35" spans="1:4">
      <c r="A35" s="4" t="s">
        <v>188</v>
      </c>
      <c r="B35" s="5" t="n">
        <v>107242</v>
      </c>
      <c r="C35" s="5" t="n">
        <v>55358</v>
      </c>
      <c r="D35" s="5" t="n">
        <v>22144</v>
      </c>
    </row>
    <row r="36" spans="1:4">
      <c r="A36" s="4" t="s">
        <v>189</v>
      </c>
      <c r="B36" s="5" t="n">
        <v>41793</v>
      </c>
      <c r="C36" s="5" t="n">
        <v>107242</v>
      </c>
      <c r="D36" s="5" t="n">
        <v>55358</v>
      </c>
    </row>
    <row r="37" spans="1:4">
      <c r="A37" s="3" t="s">
        <v>190</v>
      </c>
    </row>
    <row r="38" spans="1:4">
      <c r="A38" s="4" t="s">
        <v>191</v>
      </c>
      <c r="C38" s="5" t="n">
        <v>123</v>
      </c>
      <c r="D38" s="5" t="n">
        <v>117</v>
      </c>
    </row>
    <row r="39" spans="1:4">
      <c r="A39" s="3" t="s">
        <v>192</v>
      </c>
    </row>
    <row r="40" spans="1:4">
      <c r="A40" s="4" t="s">
        <v>110</v>
      </c>
      <c r="D40" s="5" t="n">
        <v>113413</v>
      </c>
    </row>
    <row r="41" spans="1:4">
      <c r="A41" s="4" t="s">
        <v>193</v>
      </c>
      <c r="D41" s="5" t="n">
        <v>139</v>
      </c>
    </row>
    <row r="42" spans="1:4">
      <c r="A42" s="4" t="s">
        <v>194</v>
      </c>
      <c r="B42" s="6" t="n">
        <v>111</v>
      </c>
      <c r="C42" s="6" t="n">
        <v>50</v>
      </c>
      <c r="D42" s="6" t="n">
        <v>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793</v>
      </c>
      <c r="C3" s="6" t="n">
        <v>107242</v>
      </c>
    </row>
    <row r="4" spans="1:3">
      <c r="A4" s="4" t="s">
        <v>35</v>
      </c>
      <c r="B4" s="5" t="n">
        <v>210149</v>
      </c>
      <c r="C4" s="5" t="n">
        <v>107451</v>
      </c>
    </row>
    <row r="5" spans="1:3">
      <c r="A5" s="4" t="s">
        <v>36</v>
      </c>
      <c r="B5" s="5" t="n">
        <v>21400</v>
      </c>
    </row>
    <row r="6" spans="1:3">
      <c r="A6" s="4" t="s">
        <v>37</v>
      </c>
      <c r="B6" s="5" t="n">
        <v>10649</v>
      </c>
      <c r="C6" s="5" t="n">
        <v>2540</v>
      </c>
    </row>
    <row r="7" spans="1:3">
      <c r="A7" s="4" t="s">
        <v>38</v>
      </c>
      <c r="B7" s="5" t="n">
        <v>283991</v>
      </c>
      <c r="C7" s="5" t="n">
        <v>217233</v>
      </c>
    </row>
    <row r="8" spans="1:3">
      <c r="A8" s="4" t="s">
        <v>39</v>
      </c>
      <c r="B8" s="5" t="n">
        <v>1127</v>
      </c>
      <c r="C8" s="5" t="n">
        <v>386</v>
      </c>
    </row>
    <row r="9" spans="1:3">
      <c r="A9" s="4" t="s">
        <v>40</v>
      </c>
      <c r="B9" s="5" t="n">
        <v>24551</v>
      </c>
      <c r="C9" s="5" t="n">
        <v>1019</v>
      </c>
    </row>
    <row r="10" spans="1:3">
      <c r="A10" s="4" t="s">
        <v>41</v>
      </c>
      <c r="B10" s="5" t="n">
        <v>1126</v>
      </c>
      <c r="C10" s="5" t="n">
        <v>1126</v>
      </c>
    </row>
    <row r="11" spans="1:3">
      <c r="A11" s="4" t="s">
        <v>42</v>
      </c>
      <c r="B11" s="5" t="n">
        <v>771</v>
      </c>
      <c r="C11" s="5" t="n">
        <v>771</v>
      </c>
    </row>
    <row r="12" spans="1:3">
      <c r="A12" s="4" t="s">
        <v>43</v>
      </c>
      <c r="B12" s="5" t="n">
        <v>1035</v>
      </c>
      <c r="C12" s="5" t="n">
        <v>1397</v>
      </c>
    </row>
    <row r="13" spans="1:3">
      <c r="A13" s="4" t="s">
        <v>44</v>
      </c>
      <c r="B13" s="5" t="n">
        <v>312601</v>
      </c>
      <c r="C13" s="5" t="n">
        <v>221932</v>
      </c>
    </row>
    <row r="14" spans="1:3">
      <c r="A14" s="3" t="s">
        <v>45</v>
      </c>
    </row>
    <row r="15" spans="1:3">
      <c r="A15" s="4" t="s">
        <v>46</v>
      </c>
      <c r="B15" s="5" t="n">
        <v>13500</v>
      </c>
      <c r="C15" s="5" t="n">
        <v>9230</v>
      </c>
    </row>
    <row r="16" spans="1:3">
      <c r="A16" s="4" t="s">
        <v>47</v>
      </c>
      <c r="B16" s="5" t="n">
        <v>17227</v>
      </c>
      <c r="C16" s="5" t="n">
        <v>16666</v>
      </c>
    </row>
    <row r="17" spans="1:3">
      <c r="A17" s="4" t="s">
        <v>48</v>
      </c>
      <c r="B17" s="5" t="n">
        <v>4265</v>
      </c>
    </row>
    <row r="18" spans="1:3">
      <c r="A18" s="4" t="s">
        <v>49</v>
      </c>
      <c r="B18" s="5" t="n">
        <v>34992</v>
      </c>
      <c r="C18" s="5" t="n">
        <v>25896</v>
      </c>
    </row>
    <row r="19" spans="1:3">
      <c r="A19" s="3" t="s">
        <v>50</v>
      </c>
    </row>
    <row r="20" spans="1:3">
      <c r="A20" s="4" t="s">
        <v>51</v>
      </c>
      <c r="B20" s="5" t="n">
        <v>29550</v>
      </c>
      <c r="C20" s="5" t="n">
        <v>10000</v>
      </c>
    </row>
    <row r="21" spans="1:3">
      <c r="A21" s="4" t="s">
        <v>52</v>
      </c>
      <c r="B21" s="5" t="n">
        <v>194</v>
      </c>
      <c r="C21" s="5" t="n">
        <v>194</v>
      </c>
    </row>
    <row r="22" spans="1:3">
      <c r="A22" s="4" t="s">
        <v>53</v>
      </c>
      <c r="B22" s="5" t="n">
        <v>495</v>
      </c>
      <c r="C22" s="5" t="n">
        <v>367</v>
      </c>
    </row>
    <row r="23" spans="1:3">
      <c r="A23" s="4" t="s">
        <v>54</v>
      </c>
      <c r="B23" s="5" t="n">
        <v>65231</v>
      </c>
      <c r="C23" s="5" t="n">
        <v>36457</v>
      </c>
    </row>
    <row r="24" spans="1:3">
      <c r="A24" s="4" t="s">
        <v>55</v>
      </c>
      <c r="B24" s="4" t="s">
        <v>56</v>
      </c>
      <c r="C24" s="4" t="s">
        <v>56</v>
      </c>
    </row>
    <row r="25" spans="1:3">
      <c r="A25" s="3" t="s">
        <v>57</v>
      </c>
    </row>
    <row r="26" spans="1:3">
      <c r="A26" s="4" t="s">
        <v>58</v>
      </c>
      <c r="B26" s="4" t="s">
        <v>56</v>
      </c>
      <c r="C26" s="4" t="s">
        <v>56</v>
      </c>
    </row>
    <row r="27" spans="1:3">
      <c r="A27" s="4" t="s">
        <v>59</v>
      </c>
      <c r="B27" s="5" t="n">
        <v>36</v>
      </c>
      <c r="C27" s="5" t="n">
        <v>30</v>
      </c>
    </row>
    <row r="28" spans="1:3">
      <c r="A28" s="4" t="s">
        <v>60</v>
      </c>
      <c r="B28" s="5" t="n">
        <v>497718</v>
      </c>
      <c r="C28" s="5" t="n">
        <v>346590</v>
      </c>
    </row>
    <row r="29" spans="1:3">
      <c r="A29" s="4" t="s">
        <v>61</v>
      </c>
      <c r="B29" s="5" t="n">
        <v>-252</v>
      </c>
      <c r="C29" s="5" t="n">
        <v>-97</v>
      </c>
    </row>
    <row r="30" spans="1:3">
      <c r="A30" s="4" t="s">
        <v>62</v>
      </c>
      <c r="B30" s="5" t="n">
        <v>-250132</v>
      </c>
      <c r="C30" s="5" t="n">
        <v>-161048</v>
      </c>
    </row>
    <row r="31" spans="1:3">
      <c r="A31" s="4" t="s">
        <v>63</v>
      </c>
      <c r="B31" s="5" t="n">
        <v>247370</v>
      </c>
      <c r="C31" s="5" t="n">
        <v>185475</v>
      </c>
    </row>
    <row r="32" spans="1:3">
      <c r="A32" s="4" t="s">
        <v>64</v>
      </c>
      <c r="B32" s="6" t="n">
        <v>312601</v>
      </c>
      <c r="C32" s="6" t="n">
        <v>221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04</v>
      </c>
      <c r="B8" s="4" t="s">
        <v>249</v>
      </c>
    </row>
    <row r="9" spans="1:2">
      <c r="A9" s="4" t="s">
        <v>250</v>
      </c>
      <c r="B9" s="4" t="s">
        <v>251</v>
      </c>
    </row>
    <row r="10" spans="1:2">
      <c r="A10" s="4" t="s">
        <v>252</v>
      </c>
      <c r="B10" s="4" t="s">
        <v>253</v>
      </c>
    </row>
    <row r="11" spans="1:2">
      <c r="A11" s="4" t="s">
        <v>207</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34</v>
      </c>
      <c r="B16" s="4" t="s">
        <v>263</v>
      </c>
    </row>
    <row r="17" spans="1:2">
      <c r="A17" s="4" t="s">
        <v>228</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row>
    <row r="4" spans="1:3">
      <c r="A4" s="4" t="s">
        <v>68</v>
      </c>
      <c r="B4" s="5" t="n">
        <v>10000000</v>
      </c>
    </row>
    <row r="5" spans="1:3">
      <c r="A5" s="4" t="s">
        <v>69</v>
      </c>
      <c r="B5" s="5" t="n">
        <v>0</v>
      </c>
      <c r="C5" s="5" t="n">
        <v>0</v>
      </c>
    </row>
    <row r="6" spans="1:3">
      <c r="A6" s="4" t="s">
        <v>70</v>
      </c>
      <c r="B6" s="5" t="n">
        <v>0</v>
      </c>
      <c r="C6" s="5" t="n">
        <v>0</v>
      </c>
    </row>
    <row r="7" spans="1:3">
      <c r="A7" s="3" t="s">
        <v>71</v>
      </c>
    </row>
    <row r="8" spans="1:3">
      <c r="A8" s="4" t="s">
        <v>72</v>
      </c>
      <c r="B8" s="7" t="n">
        <v>0.001</v>
      </c>
    </row>
    <row r="9" spans="1:3">
      <c r="A9" s="4" t="s">
        <v>73</v>
      </c>
      <c r="B9" s="5" t="n">
        <v>500000000</v>
      </c>
    </row>
    <row r="10" spans="1:3">
      <c r="A10" s="4" t="s">
        <v>74</v>
      </c>
      <c r="B10" s="5" t="n">
        <v>35652049</v>
      </c>
      <c r="C10" s="5" t="n">
        <v>29972845</v>
      </c>
    </row>
    <row r="11" spans="1:3">
      <c r="A11" s="4" t="s">
        <v>75</v>
      </c>
      <c r="B11" s="5" t="n">
        <v>35652049</v>
      </c>
      <c r="C11" s="5" t="n">
        <v>29972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row>
    <row r="9" spans="1:2">
      <c r="A9" s="3" t="s">
        <v>228</v>
      </c>
    </row>
    <row r="10" spans="1:2">
      <c r="A10" s="4" t="s">
        <v>309</v>
      </c>
      <c r="B10"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8"/>
    <col customWidth="1" max="6" min="6" width="21"/>
    <col customWidth="1" max="7" min="7" width="21"/>
  </cols>
  <sheetData>
    <row r="1" spans="1:7">
      <c r="A1" s="1" t="s">
        <v>321</v>
      </c>
      <c r="B1" s="2" t="s">
        <v>322</v>
      </c>
      <c r="C1" s="2" t="s">
        <v>323</v>
      </c>
      <c r="D1" s="2" t="s">
        <v>324</v>
      </c>
      <c r="E1" s="2" t="s">
        <v>325</v>
      </c>
      <c r="F1" s="2" t="s">
        <v>326</v>
      </c>
      <c r="G1" s="2" t="s">
        <v>162</v>
      </c>
    </row>
    <row r="2" spans="1:7">
      <c r="A2" s="3" t="s">
        <v>195</v>
      </c>
    </row>
    <row r="3" spans="1:7">
      <c r="A3" s="4" t="s">
        <v>327</v>
      </c>
      <c r="E3" s="5" t="n">
        <v>3</v>
      </c>
    </row>
    <row r="4" spans="1:7">
      <c r="A4" s="4" t="s">
        <v>120</v>
      </c>
    </row>
    <row r="5" spans="1:7">
      <c r="A5" s="3" t="s">
        <v>195</v>
      </c>
    </row>
    <row r="6" spans="1:7">
      <c r="A6" s="4" t="s">
        <v>328</v>
      </c>
      <c r="D6" s="5" t="n">
        <v>7812500</v>
      </c>
    </row>
    <row r="7" spans="1:7">
      <c r="A7" s="4" t="s">
        <v>329</v>
      </c>
      <c r="D7" s="6" t="n">
        <v>16</v>
      </c>
    </row>
    <row r="8" spans="1:7">
      <c r="A8" s="4" t="s">
        <v>330</v>
      </c>
      <c r="D8" s="6" t="n">
        <v>8700</v>
      </c>
    </row>
    <row r="9" spans="1:7">
      <c r="A9" s="4" t="s">
        <v>331</v>
      </c>
      <c r="D9" s="5" t="n">
        <v>3500</v>
      </c>
    </row>
    <row r="10" spans="1:7">
      <c r="A10" s="4" t="s">
        <v>332</v>
      </c>
      <c r="D10" s="6" t="n">
        <v>112800</v>
      </c>
      <c r="G10" s="6" t="n">
        <v>112762</v>
      </c>
    </row>
    <row r="11" spans="1:7">
      <c r="A11" s="4" t="s">
        <v>121</v>
      </c>
    </row>
    <row r="12" spans="1:7">
      <c r="A12" s="3" t="s">
        <v>195</v>
      </c>
    </row>
    <row r="13" spans="1:7">
      <c r="A13" s="4" t="s">
        <v>332</v>
      </c>
      <c r="G13" s="6" t="n">
        <v>7500</v>
      </c>
    </row>
    <row r="14" spans="1:7">
      <c r="A14" s="4" t="s">
        <v>333</v>
      </c>
    </row>
    <row r="15" spans="1:7">
      <c r="A15" s="3" t="s">
        <v>195</v>
      </c>
    </row>
    <row r="16" spans="1:7">
      <c r="A16" s="4" t="s">
        <v>328</v>
      </c>
      <c r="D16" s="5" t="n">
        <v>468750</v>
      </c>
    </row>
    <row r="17" spans="1:7">
      <c r="A17" s="4" t="s">
        <v>329</v>
      </c>
      <c r="D17" s="6" t="n">
        <v>16</v>
      </c>
    </row>
    <row r="18" spans="1:7">
      <c r="A18" s="4" t="s">
        <v>332</v>
      </c>
      <c r="D18" s="6" t="n">
        <v>7500</v>
      </c>
    </row>
    <row r="19" spans="1:7">
      <c r="A19" s="4" t="s">
        <v>122</v>
      </c>
    </row>
    <row r="20" spans="1:7">
      <c r="A20" s="3" t="s">
        <v>195</v>
      </c>
    </row>
    <row r="21" spans="1:7">
      <c r="A21" s="4" t="s">
        <v>328</v>
      </c>
      <c r="C21" s="5" t="n">
        <v>5175000</v>
      </c>
    </row>
    <row r="22" spans="1:7">
      <c r="A22" s="4" t="s">
        <v>329</v>
      </c>
      <c r="C22" s="8" t="n">
        <v>21.5</v>
      </c>
    </row>
    <row r="23" spans="1:7">
      <c r="A23" s="4" t="s">
        <v>334</v>
      </c>
      <c r="C23" s="6" t="n">
        <v>111300</v>
      </c>
    </row>
    <row r="24" spans="1:7">
      <c r="A24" s="4" t="s">
        <v>330</v>
      </c>
      <c r="C24" s="5" t="n">
        <v>6700</v>
      </c>
    </row>
    <row r="25" spans="1:7">
      <c r="A25" s="4" t="s">
        <v>331</v>
      </c>
      <c r="C25" s="5" t="n">
        <v>600</v>
      </c>
    </row>
    <row r="26" spans="1:7">
      <c r="A26" s="4" t="s">
        <v>332</v>
      </c>
      <c r="C26" s="6" t="n">
        <v>104000</v>
      </c>
      <c r="F26" s="6" t="n">
        <v>104047</v>
      </c>
    </row>
    <row r="27" spans="1:7">
      <c r="A27" s="4" t="s">
        <v>335</v>
      </c>
    </row>
    <row r="28" spans="1:7">
      <c r="A28" s="3" t="s">
        <v>195</v>
      </c>
    </row>
    <row r="29" spans="1:7">
      <c r="A29" s="4" t="s">
        <v>328</v>
      </c>
      <c r="B29" s="5" t="n">
        <v>675000</v>
      </c>
      <c r="C29" s="5" t="n">
        <v>675000</v>
      </c>
    </row>
    <row r="30" spans="1:7">
      <c r="A30" s="4" t="s">
        <v>123</v>
      </c>
    </row>
    <row r="31" spans="1:7">
      <c r="A31" s="3" t="s">
        <v>195</v>
      </c>
    </row>
    <row r="32" spans="1:7">
      <c r="A32" s="4" t="s">
        <v>328</v>
      </c>
      <c r="B32" s="5" t="n">
        <v>5175000</v>
      </c>
    </row>
    <row r="33" spans="1:7">
      <c r="A33" s="4" t="s">
        <v>329</v>
      </c>
      <c r="B33" s="6" t="n">
        <v>28</v>
      </c>
    </row>
    <row r="34" spans="1:7">
      <c r="A34" s="4" t="s">
        <v>334</v>
      </c>
      <c r="B34" s="6" t="n">
        <v>144900</v>
      </c>
    </row>
    <row r="35" spans="1:7">
      <c r="A35" s="4" t="s">
        <v>330</v>
      </c>
      <c r="B35" s="5" t="n">
        <v>8700</v>
      </c>
    </row>
    <row r="36" spans="1:7">
      <c r="A36" s="4" t="s">
        <v>331</v>
      </c>
      <c r="B36" s="5" t="n">
        <v>600</v>
      </c>
    </row>
    <row r="37" spans="1:7">
      <c r="A37" s="4" t="s">
        <v>332</v>
      </c>
      <c r="B37" s="6" t="n">
        <v>135600</v>
      </c>
      <c r="E37" s="6" t="n">
        <v>1356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36</v>
      </c>
      <c r="B1" s="2" t="s">
        <v>1</v>
      </c>
    </row>
    <row r="2" spans="1:2">
      <c r="B2" s="2" t="s">
        <v>2</v>
      </c>
    </row>
    <row r="3" spans="1:2">
      <c r="A3" s="4" t="s">
        <v>337</v>
      </c>
    </row>
    <row r="4" spans="1:2">
      <c r="A4" s="3" t="s">
        <v>207</v>
      </c>
    </row>
    <row r="5" spans="1:2">
      <c r="A5" s="4" t="s">
        <v>338</v>
      </c>
      <c r="B5" s="4" t="s">
        <v>339</v>
      </c>
    </row>
    <row r="6" spans="1:2">
      <c r="A6" s="4" t="s">
        <v>340</v>
      </c>
    </row>
    <row r="7" spans="1:2">
      <c r="A7" s="3" t="s">
        <v>207</v>
      </c>
    </row>
    <row r="8" spans="1:2">
      <c r="A8" s="4" t="s">
        <v>338</v>
      </c>
      <c r="B8" s="4" t="s">
        <v>341</v>
      </c>
    </row>
    <row r="9" spans="1:2">
      <c r="A9" s="4" t="s">
        <v>342</v>
      </c>
    </row>
    <row r="10" spans="1:2">
      <c r="A10" s="3" t="s">
        <v>207</v>
      </c>
    </row>
    <row r="11" spans="1:2">
      <c r="A11" s="4" t="s">
        <v>338</v>
      </c>
      <c r="B11"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21400000</v>
      </c>
      <c r="G4" s="6" t="n">
        <v>7300000</v>
      </c>
      <c r="J4" s="6" t="n">
        <v>21400000</v>
      </c>
      <c r="K4" s="6" t="n">
        <v>7300000</v>
      </c>
      <c r="L4" s="6" t="n">
        <v>7300000</v>
      </c>
    </row>
    <row r="5" spans="1:12">
      <c r="A5" s="4" t="s">
        <v>86</v>
      </c>
      <c r="B5" s="5" t="n">
        <v>1066000</v>
      </c>
      <c r="C5" s="6" t="n">
        <v>119000</v>
      </c>
      <c r="J5" s="5" t="n">
        <v>1185000</v>
      </c>
    </row>
    <row r="6" spans="1:12">
      <c r="A6" s="4" t="s">
        <v>87</v>
      </c>
      <c r="B6" s="5" t="n">
        <v>22466000</v>
      </c>
      <c r="C6" s="5" t="n">
        <v>119000</v>
      </c>
      <c r="J6" s="5" t="n">
        <v>22585000</v>
      </c>
      <c r="K6" s="5" t="n">
        <v>7300000</v>
      </c>
      <c r="L6" s="5" t="n">
        <v>7300000</v>
      </c>
    </row>
    <row r="7" spans="1:12">
      <c r="A7" s="3" t="s">
        <v>88</v>
      </c>
    </row>
    <row r="8" spans="1:12">
      <c r="A8" s="4" t="s">
        <v>89</v>
      </c>
      <c r="B8" s="5" t="n">
        <v>20860000</v>
      </c>
      <c r="C8" s="5" t="n">
        <v>17784000</v>
      </c>
      <c r="D8" s="6" t="n">
        <v>21668000</v>
      </c>
      <c r="E8" s="6" t="n">
        <v>22854000</v>
      </c>
      <c r="F8" s="6" t="n">
        <v>24358000</v>
      </c>
      <c r="G8" s="5" t="n">
        <v>18890000</v>
      </c>
      <c r="H8" s="6" t="n">
        <v>13495000</v>
      </c>
      <c r="I8" s="6" t="n">
        <v>10088000</v>
      </c>
      <c r="J8" s="5" t="n">
        <v>83166000</v>
      </c>
      <c r="K8" s="5" t="n">
        <v>66831000</v>
      </c>
      <c r="L8" s="5" t="n">
        <v>30710000</v>
      </c>
    </row>
    <row r="9" spans="1:12">
      <c r="A9" s="4" t="s">
        <v>90</v>
      </c>
      <c r="B9" s="5" t="n">
        <v>9493000</v>
      </c>
      <c r="C9" s="5" t="n">
        <v>8276000</v>
      </c>
      <c r="D9" s="5" t="n">
        <v>6373000</v>
      </c>
      <c r="E9" s="5" t="n">
        <v>5901000</v>
      </c>
      <c r="F9" s="5" t="n">
        <v>5043000</v>
      </c>
      <c r="G9" s="5" t="n">
        <v>4684000</v>
      </c>
      <c r="H9" s="5" t="n">
        <v>3848000</v>
      </c>
      <c r="I9" s="5" t="n">
        <v>4146000</v>
      </c>
      <c r="J9" s="5" t="n">
        <v>30043000</v>
      </c>
      <c r="K9" s="5" t="n">
        <v>17721000</v>
      </c>
      <c r="L9" s="5" t="n">
        <v>8288000</v>
      </c>
    </row>
    <row r="10" spans="1:12">
      <c r="A10" s="4" t="s">
        <v>91</v>
      </c>
      <c r="F10" s="5" t="n">
        <v>2394000</v>
      </c>
      <c r="K10" s="5" t="n">
        <v>2394000</v>
      </c>
    </row>
    <row r="11" spans="1:12">
      <c r="A11" s="4" t="s">
        <v>92</v>
      </c>
      <c r="B11" s="5" t="n">
        <v>30353000</v>
      </c>
      <c r="C11" s="5" t="n">
        <v>26060000</v>
      </c>
      <c r="D11" s="5" t="n">
        <v>28041000</v>
      </c>
      <c r="E11" s="5" t="n">
        <v>28755000</v>
      </c>
      <c r="F11" s="5" t="n">
        <v>31795000</v>
      </c>
      <c r="G11" s="5" t="n">
        <v>23574000</v>
      </c>
      <c r="H11" s="5" t="n">
        <v>17343000</v>
      </c>
      <c r="I11" s="5" t="n">
        <v>14234000</v>
      </c>
      <c r="J11" s="5" t="n">
        <v>113209000</v>
      </c>
      <c r="K11" s="5" t="n">
        <v>86946000</v>
      </c>
      <c r="L11" s="5" t="n">
        <v>38998000</v>
      </c>
    </row>
    <row r="12" spans="1:12">
      <c r="A12" s="4" t="s">
        <v>93</v>
      </c>
      <c r="B12" s="5" t="n">
        <v>-7887000</v>
      </c>
      <c r="C12" s="5" t="n">
        <v>-25941000</v>
      </c>
      <c r="D12" s="5" t="n">
        <v>-28041000</v>
      </c>
      <c r="E12" s="5" t="n">
        <v>-28755000</v>
      </c>
      <c r="F12" s="5" t="n">
        <v>-31795000</v>
      </c>
      <c r="G12" s="5" t="n">
        <v>-16274000</v>
      </c>
      <c r="H12" s="5" t="n">
        <v>-17343000</v>
      </c>
      <c r="I12" s="5" t="n">
        <v>-14234000</v>
      </c>
      <c r="J12" s="5" t="n">
        <v>-90624000</v>
      </c>
      <c r="K12" s="5" t="n">
        <v>-79646000</v>
      </c>
      <c r="L12" s="5" t="n">
        <v>-31698000</v>
      </c>
    </row>
    <row r="13" spans="1:12">
      <c r="A13" s="4" t="s">
        <v>94</v>
      </c>
      <c r="B13" s="5" t="n">
        <v>504000</v>
      </c>
      <c r="C13" s="5" t="n">
        <v>431000</v>
      </c>
      <c r="D13" s="5" t="n">
        <v>286000</v>
      </c>
      <c r="E13" s="5" t="n">
        <v>319000</v>
      </c>
      <c r="F13" s="5" t="n">
        <v>178000</v>
      </c>
      <c r="G13" s="5" t="n">
        <v>259000</v>
      </c>
      <c r="H13" s="5" t="n">
        <v>222000</v>
      </c>
      <c r="I13" s="5" t="n">
        <v>237000</v>
      </c>
      <c r="J13" s="5" t="n">
        <v>1540000</v>
      </c>
      <c r="K13" s="5" t="n">
        <v>896000</v>
      </c>
      <c r="L13" s="5" t="n">
        <v>7000</v>
      </c>
    </row>
    <row r="14" spans="1:12">
      <c r="A14" s="4" t="s">
        <v>95</v>
      </c>
      <c r="F14" s="5" t="n">
        <v>-32000</v>
      </c>
      <c r="G14" s="5" t="n">
        <v>-39000</v>
      </c>
      <c r="H14" s="5" t="n">
        <v>-38000</v>
      </c>
      <c r="I14" s="5" t="n">
        <v>-38000</v>
      </c>
      <c r="K14" s="5" t="n">
        <v>-147000</v>
      </c>
      <c r="L14" s="5" t="n">
        <v>-153000</v>
      </c>
    </row>
    <row r="15" spans="1:12">
      <c r="A15" s="4" t="s">
        <v>96</v>
      </c>
      <c r="F15" s="5" t="n">
        <v>-124000</v>
      </c>
      <c r="K15" s="5" t="n">
        <v>-124000</v>
      </c>
    </row>
    <row r="16" spans="1:12">
      <c r="A16" s="4" t="s">
        <v>97</v>
      </c>
      <c r="B16" s="5" t="n">
        <v>-7383000</v>
      </c>
      <c r="C16" s="5" t="n">
        <v>-25510000</v>
      </c>
      <c r="D16" s="5" t="n">
        <v>-27755000</v>
      </c>
      <c r="E16" s="5" t="n">
        <v>-28436000</v>
      </c>
      <c r="F16" s="5" t="n">
        <v>-31773000</v>
      </c>
      <c r="G16" s="5" t="n">
        <v>-16054000</v>
      </c>
      <c r="H16" s="5" t="n">
        <v>-17159000</v>
      </c>
      <c r="I16" s="5" t="n">
        <v>-14035000</v>
      </c>
      <c r="J16" s="5" t="n">
        <v>-89084000</v>
      </c>
      <c r="K16" s="5" t="n">
        <v>-79021000</v>
      </c>
      <c r="L16" s="5" t="n">
        <v>-31844000</v>
      </c>
    </row>
    <row r="17" spans="1:12">
      <c r="A17" s="4" t="s">
        <v>98</v>
      </c>
      <c r="F17" s="5" t="n">
        <v>-622000</v>
      </c>
      <c r="J17" s="5" t="n">
        <v>0</v>
      </c>
      <c r="K17" s="5" t="n">
        <v>-622000</v>
      </c>
      <c r="L17" s="5" t="n">
        <v>31000</v>
      </c>
    </row>
    <row r="18" spans="1:12">
      <c r="A18" s="4" t="s">
        <v>99</v>
      </c>
      <c r="B18" s="6" t="n">
        <v>-7383000</v>
      </c>
      <c r="C18" s="6" t="n">
        <v>-25510000</v>
      </c>
      <c r="D18" s="6" t="n">
        <v>-27755000</v>
      </c>
      <c r="E18" s="6" t="n">
        <v>-28436000</v>
      </c>
      <c r="F18" s="6" t="n">
        <v>-31151000</v>
      </c>
      <c r="G18" s="6" t="n">
        <v>-16054000</v>
      </c>
      <c r="H18" s="6" t="n">
        <v>-17159000</v>
      </c>
      <c r="I18" s="6" t="n">
        <v>-14035000</v>
      </c>
      <c r="J18" s="6" t="n">
        <v>-89084000</v>
      </c>
      <c r="K18" s="6" t="n">
        <v>-78399000</v>
      </c>
      <c r="L18" s="6" t="n">
        <v>-31875000</v>
      </c>
    </row>
    <row r="19" spans="1:12">
      <c r="A19" s="4" t="s">
        <v>100</v>
      </c>
      <c r="B19" s="8" t="n">
        <v>-0.21</v>
      </c>
      <c r="C19" s="8" t="n">
        <v>-0.72</v>
      </c>
      <c r="D19" s="8" t="n">
        <v>-0.89</v>
      </c>
      <c r="E19" s="8" t="n">
        <v>-0.95</v>
      </c>
      <c r="F19" s="8" t="n">
        <v>-1.04</v>
      </c>
      <c r="G19" s="8" t="n">
        <v>-0.58</v>
      </c>
      <c r="H19" s="8" t="n">
        <v>-0.6899999999999999</v>
      </c>
      <c r="I19" s="8" t="n">
        <v>-0.57</v>
      </c>
      <c r="J19" s="8" t="n">
        <v>-2.7</v>
      </c>
      <c r="K19" s="8" t="n">
        <v>-2.93</v>
      </c>
      <c r="L19" s="8" t="n">
        <v>-4.96</v>
      </c>
    </row>
    <row r="20" spans="1:12">
      <c r="A20" s="4" t="s">
        <v>101</v>
      </c>
      <c r="B20" s="5" t="n">
        <v>35625856</v>
      </c>
      <c r="C20" s="5" t="n">
        <v>35429586</v>
      </c>
      <c r="D20" s="5" t="n">
        <v>31088757</v>
      </c>
      <c r="E20" s="5" t="n">
        <v>29980283</v>
      </c>
      <c r="F20" s="5" t="n">
        <v>29938543</v>
      </c>
      <c r="G20" s="5" t="n">
        <v>27553952</v>
      </c>
      <c r="H20" s="5" t="n">
        <v>24694920</v>
      </c>
      <c r="I20" s="5" t="n">
        <v>24655011</v>
      </c>
      <c r="J20" s="5" t="n">
        <v>33044849</v>
      </c>
      <c r="K20" s="5" t="n">
        <v>26727392</v>
      </c>
      <c r="L20" s="5" t="n">
        <v>64260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3</v>
      </c>
      <c r="B1" s="2" t="s">
        <v>77</v>
      </c>
    </row>
    <row r="2" spans="1:2">
      <c r="B2" s="2" t="s">
        <v>2</v>
      </c>
    </row>
    <row r="3" spans="1:2">
      <c r="A3" s="3" t="s">
        <v>19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347</v>
      </c>
    </row>
    <row r="4" spans="1:12">
      <c r="A4" s="4" t="s">
        <v>99</v>
      </c>
      <c r="B4" s="6" t="n">
        <v>-7383</v>
      </c>
      <c r="C4" s="6" t="n">
        <v>-25510</v>
      </c>
      <c r="D4" s="6" t="n">
        <v>-27755</v>
      </c>
      <c r="E4" s="6" t="n">
        <v>-28436</v>
      </c>
      <c r="F4" s="6" t="n">
        <v>-31151</v>
      </c>
      <c r="G4" s="6" t="n">
        <v>-16054</v>
      </c>
      <c r="H4" s="6" t="n">
        <v>-17159</v>
      </c>
      <c r="I4" s="6" t="n">
        <v>-14035</v>
      </c>
      <c r="J4" s="6" t="n">
        <v>-89084</v>
      </c>
      <c r="K4" s="6" t="n">
        <v>-78399</v>
      </c>
      <c r="L4" s="6" t="n">
        <v>-31875</v>
      </c>
    </row>
    <row r="5" spans="1:12">
      <c r="A5" s="3" t="s">
        <v>348</v>
      </c>
    </row>
    <row r="6" spans="1:12">
      <c r="A6" s="4" t="s">
        <v>349</v>
      </c>
      <c r="J6" s="5" t="n">
        <v>33044849</v>
      </c>
      <c r="K6" s="5" t="n">
        <v>26727392</v>
      </c>
      <c r="L6" s="5" t="n">
        <v>6429553</v>
      </c>
    </row>
    <row r="7" spans="1:12">
      <c r="A7" s="4" t="s">
        <v>350</v>
      </c>
      <c r="L7" s="5" t="n">
        <v>-3531</v>
      </c>
    </row>
    <row r="8" spans="1:12">
      <c r="A8" s="4" t="s">
        <v>351</v>
      </c>
      <c r="B8" s="5" t="n">
        <v>35625856</v>
      </c>
      <c r="C8" s="5" t="n">
        <v>35429586</v>
      </c>
      <c r="D8" s="5" t="n">
        <v>31088757</v>
      </c>
      <c r="E8" s="5" t="n">
        <v>29980283</v>
      </c>
      <c r="F8" s="5" t="n">
        <v>29938543</v>
      </c>
      <c r="G8" s="5" t="n">
        <v>27553952</v>
      </c>
      <c r="H8" s="5" t="n">
        <v>24694920</v>
      </c>
      <c r="I8" s="5" t="n">
        <v>24655011</v>
      </c>
      <c r="J8" s="5" t="n">
        <v>33044849</v>
      </c>
      <c r="K8" s="5" t="n">
        <v>26727392</v>
      </c>
      <c r="L8" s="5" t="n">
        <v>6426022</v>
      </c>
    </row>
    <row r="9" spans="1:12">
      <c r="A9" s="4" t="s">
        <v>100</v>
      </c>
      <c r="B9" s="8" t="n">
        <v>-0.21</v>
      </c>
      <c r="C9" s="8" t="n">
        <v>-0.72</v>
      </c>
      <c r="D9" s="8" t="n">
        <v>-0.89</v>
      </c>
      <c r="E9" s="8" t="n">
        <v>-0.95</v>
      </c>
      <c r="F9" s="8" t="n">
        <v>-1.04</v>
      </c>
      <c r="G9" s="8" t="n">
        <v>-0.58</v>
      </c>
      <c r="H9" s="8" t="n">
        <v>-0.6899999999999999</v>
      </c>
      <c r="I9" s="8" t="n">
        <v>-0.57</v>
      </c>
      <c r="J9" s="8" t="n">
        <v>-2.7</v>
      </c>
      <c r="K9" s="8" t="n">
        <v>-2.93</v>
      </c>
      <c r="L9" s="8" t="n">
        <v>-4.9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83</v>
      </c>
    </row>
    <row r="3" spans="1:4">
      <c r="A3" s="3" t="s">
        <v>353</v>
      </c>
    </row>
    <row r="4" spans="1:4">
      <c r="A4" s="4" t="s">
        <v>354</v>
      </c>
      <c r="B4" s="5" t="n">
        <v>4736465</v>
      </c>
      <c r="C4" s="5" t="n">
        <v>3918963</v>
      </c>
      <c r="D4" s="5" t="n">
        <v>3401395</v>
      </c>
    </row>
    <row r="5" spans="1:4">
      <c r="A5" s="4" t="s">
        <v>308</v>
      </c>
    </row>
    <row r="6" spans="1:4">
      <c r="A6" s="3" t="s">
        <v>353</v>
      </c>
    </row>
    <row r="7" spans="1:4">
      <c r="A7" s="4" t="s">
        <v>354</v>
      </c>
      <c r="B7" s="5" t="n">
        <v>4526079</v>
      </c>
      <c r="C7" s="5" t="n">
        <v>3814342</v>
      </c>
      <c r="D7" s="5" t="n">
        <v>3401395</v>
      </c>
    </row>
    <row r="8" spans="1:4">
      <c r="A8" s="4" t="s">
        <v>355</v>
      </c>
    </row>
    <row r="9" spans="1:4">
      <c r="A9" s="3" t="s">
        <v>353</v>
      </c>
    </row>
    <row r="10" spans="1:4">
      <c r="A10" s="4" t="s">
        <v>354</v>
      </c>
      <c r="B10" s="5" t="n">
        <v>147634</v>
      </c>
    </row>
    <row r="11" spans="1:4">
      <c r="A11" s="4" t="s">
        <v>356</v>
      </c>
    </row>
    <row r="12" spans="1:4">
      <c r="A12" s="3" t="s">
        <v>353</v>
      </c>
    </row>
    <row r="13" spans="1:4">
      <c r="A13" s="4" t="s">
        <v>354</v>
      </c>
      <c r="B13" s="5" t="n">
        <v>62752</v>
      </c>
      <c r="C13" s="5" t="n">
        <v>1046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6" t="n">
        <v>275758</v>
      </c>
      <c r="C3" s="6" t="n">
        <v>215308</v>
      </c>
    </row>
    <row r="4" spans="1:3">
      <c r="A4" s="9" t="n">
        <v>1</v>
      </c>
    </row>
    <row r="5" spans="1:3">
      <c r="A5" s="3" t="s">
        <v>358</v>
      </c>
    </row>
    <row r="6" spans="1:3">
      <c r="A6" s="4" t="s">
        <v>359</v>
      </c>
      <c r="B6" s="5" t="n">
        <v>11227</v>
      </c>
      <c r="C6" s="5" t="n">
        <v>203</v>
      </c>
    </row>
    <row r="7" spans="1:3">
      <c r="A7" s="9" t="n">
        <v>2</v>
      </c>
    </row>
    <row r="8" spans="1:3">
      <c r="A8" s="3" t="s">
        <v>358</v>
      </c>
    </row>
    <row r="9" spans="1:3">
      <c r="A9" s="4" t="s">
        <v>359</v>
      </c>
      <c r="B9" s="5" t="n">
        <v>264531</v>
      </c>
      <c r="C9" s="5" t="n">
        <v>215105</v>
      </c>
    </row>
    <row r="10" spans="1:3">
      <c r="A10" s="4" t="s">
        <v>360</v>
      </c>
    </row>
    <row r="11" spans="1:3">
      <c r="A11" s="3" t="s">
        <v>358</v>
      </c>
    </row>
    <row r="12" spans="1:3">
      <c r="A12" s="4" t="s">
        <v>359</v>
      </c>
      <c r="B12" s="5" t="n">
        <v>5115</v>
      </c>
      <c r="C12" s="5" t="n">
        <v>203</v>
      </c>
    </row>
    <row r="13" spans="1:3">
      <c r="A13" s="4" t="s">
        <v>361</v>
      </c>
    </row>
    <row r="14" spans="1:3">
      <c r="A14" s="3" t="s">
        <v>358</v>
      </c>
    </row>
    <row r="15" spans="1:3">
      <c r="A15" s="4" t="s">
        <v>359</v>
      </c>
      <c r="B15" s="5" t="n">
        <v>5115</v>
      </c>
      <c r="C15" s="5" t="n">
        <v>203</v>
      </c>
    </row>
    <row r="16" spans="1:3">
      <c r="A16" s="4" t="s">
        <v>362</v>
      </c>
    </row>
    <row r="17" spans="1:3">
      <c r="A17" s="3" t="s">
        <v>358</v>
      </c>
    </row>
    <row r="18" spans="1:3">
      <c r="A18" s="4" t="s">
        <v>359</v>
      </c>
      <c r="B18" s="5" t="n">
        <v>6112</v>
      </c>
    </row>
    <row r="19" spans="1:3">
      <c r="A19" s="4" t="s">
        <v>363</v>
      </c>
    </row>
    <row r="20" spans="1:3">
      <c r="A20" s="3" t="s">
        <v>358</v>
      </c>
    </row>
    <row r="21" spans="1:3">
      <c r="A21" s="4" t="s">
        <v>359</v>
      </c>
      <c r="B21" s="5" t="n">
        <v>6112</v>
      </c>
    </row>
    <row r="22" spans="1:3">
      <c r="A22" s="4" t="s">
        <v>364</v>
      </c>
    </row>
    <row r="23" spans="1:3">
      <c r="A23" s="3" t="s">
        <v>358</v>
      </c>
    </row>
    <row r="24" spans="1:3">
      <c r="A24" s="4" t="s">
        <v>359</v>
      </c>
      <c r="B24" s="5" t="n">
        <v>168878</v>
      </c>
      <c r="C24" s="5" t="n">
        <v>108470</v>
      </c>
    </row>
    <row r="25" spans="1:3">
      <c r="A25" s="4" t="s">
        <v>365</v>
      </c>
    </row>
    <row r="26" spans="1:3">
      <c r="A26" s="3" t="s">
        <v>358</v>
      </c>
    </row>
    <row r="27" spans="1:3">
      <c r="A27" s="4" t="s">
        <v>359</v>
      </c>
      <c r="B27" s="5" t="n">
        <v>168878</v>
      </c>
      <c r="C27" s="5" t="n">
        <v>108470</v>
      </c>
    </row>
    <row r="28" spans="1:3">
      <c r="A28" s="4" t="s">
        <v>366</v>
      </c>
    </row>
    <row r="29" spans="1:3">
      <c r="A29" s="3" t="s">
        <v>358</v>
      </c>
    </row>
    <row r="30" spans="1:3">
      <c r="A30" s="4" t="s">
        <v>359</v>
      </c>
      <c r="B30" s="5" t="n">
        <v>22550</v>
      </c>
      <c r="C30" s="5" t="n">
        <v>106635</v>
      </c>
    </row>
    <row r="31" spans="1:3">
      <c r="A31" s="4" t="s">
        <v>367</v>
      </c>
    </row>
    <row r="32" spans="1:3">
      <c r="A32" s="3" t="s">
        <v>358</v>
      </c>
    </row>
    <row r="33" spans="1:3">
      <c r="A33" s="4" t="s">
        <v>359</v>
      </c>
      <c r="B33" s="5" t="n">
        <v>22550</v>
      </c>
      <c r="C33" s="6" t="n">
        <v>106635</v>
      </c>
    </row>
    <row r="34" spans="1:3">
      <c r="A34" s="4" t="s">
        <v>368</v>
      </c>
    </row>
    <row r="35" spans="1:3">
      <c r="A35" s="3" t="s">
        <v>358</v>
      </c>
    </row>
    <row r="36" spans="1:3">
      <c r="A36" s="4" t="s">
        <v>359</v>
      </c>
      <c r="B36" s="5" t="n">
        <v>41366</v>
      </c>
    </row>
    <row r="37" spans="1:3">
      <c r="A37" s="4" t="s">
        <v>369</v>
      </c>
    </row>
    <row r="38" spans="1:3">
      <c r="A38" s="3" t="s">
        <v>358</v>
      </c>
    </row>
    <row r="39" spans="1:3">
      <c r="A39" s="4" t="s">
        <v>359</v>
      </c>
      <c r="B39" s="5" t="n">
        <v>41366</v>
      </c>
    </row>
    <row r="40" spans="1:3">
      <c r="A40" s="4" t="s">
        <v>370</v>
      </c>
    </row>
    <row r="41" spans="1:3">
      <c r="A41" s="3" t="s">
        <v>358</v>
      </c>
    </row>
    <row r="42" spans="1:3">
      <c r="A42" s="4" t="s">
        <v>359</v>
      </c>
      <c r="B42" s="5" t="n">
        <v>30836</v>
      </c>
    </row>
    <row r="43" spans="1:3">
      <c r="A43" s="4" t="s">
        <v>371</v>
      </c>
    </row>
    <row r="44" spans="1:3">
      <c r="A44" s="3" t="s">
        <v>358</v>
      </c>
    </row>
    <row r="45" spans="1:3">
      <c r="A45" s="4" t="s">
        <v>359</v>
      </c>
      <c r="B45" s="5" t="n">
        <v>30836</v>
      </c>
    </row>
    <row r="46" spans="1:3">
      <c r="A46" s="4" t="s">
        <v>372</v>
      </c>
    </row>
    <row r="47" spans="1:3">
      <c r="A47" s="3" t="s">
        <v>358</v>
      </c>
    </row>
    <row r="48" spans="1:3">
      <c r="A48" s="4" t="s">
        <v>359</v>
      </c>
      <c r="B48" s="5" t="n">
        <v>901</v>
      </c>
    </row>
    <row r="49" spans="1:3">
      <c r="A49" s="4" t="s">
        <v>373</v>
      </c>
    </row>
    <row r="50" spans="1:3">
      <c r="A50" s="3" t="s">
        <v>358</v>
      </c>
    </row>
    <row r="51" spans="1:3">
      <c r="A51" s="4" t="s">
        <v>359</v>
      </c>
      <c r="B51" s="6" t="n">
        <v>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4</v>
      </c>
      <c r="B1" s="2" t="s">
        <v>2</v>
      </c>
      <c r="C1" s="2" t="s">
        <v>32</v>
      </c>
    </row>
    <row r="2" spans="1:3">
      <c r="A2" s="3" t="s">
        <v>375</v>
      </c>
    </row>
    <row r="3" spans="1:3">
      <c r="A3" s="4" t="s">
        <v>376</v>
      </c>
      <c r="B3" s="6" t="n">
        <v>0</v>
      </c>
      <c r="C3" s="6" t="n">
        <v>0</v>
      </c>
    </row>
    <row r="4" spans="1:3">
      <c r="A4" s="4" t="s">
        <v>377</v>
      </c>
      <c r="B4" s="6" t="n">
        <v>0</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58</v>
      </c>
    </row>
    <row r="3" spans="1:3">
      <c r="A3" s="4" t="s">
        <v>379</v>
      </c>
      <c r="B3" s="6" t="n">
        <v>276010</v>
      </c>
      <c r="C3" s="6" t="n">
        <v>215405</v>
      </c>
    </row>
    <row r="4" spans="1:3">
      <c r="A4" s="4" t="s">
        <v>380</v>
      </c>
      <c r="B4" s="5" t="n">
        <v>7</v>
      </c>
      <c r="C4" s="5" t="n">
        <v>17</v>
      </c>
    </row>
    <row r="5" spans="1:3">
      <c r="A5" s="4" t="s">
        <v>381</v>
      </c>
      <c r="B5" s="5" t="n">
        <v>-259</v>
      </c>
      <c r="C5" s="5" t="n">
        <v>-114</v>
      </c>
    </row>
    <row r="6" spans="1:3">
      <c r="A6" s="4" t="s">
        <v>382</v>
      </c>
      <c r="B6" s="5" t="n">
        <v>275758</v>
      </c>
      <c r="C6" s="5" t="n">
        <v>215308</v>
      </c>
    </row>
    <row r="7" spans="1:3">
      <c r="A7" s="4" t="s">
        <v>360</v>
      </c>
    </row>
    <row r="8" spans="1:3">
      <c r="A8" s="3" t="s">
        <v>358</v>
      </c>
    </row>
    <row r="9" spans="1:3">
      <c r="A9" s="4" t="s">
        <v>379</v>
      </c>
      <c r="B9" s="5" t="n">
        <v>5115</v>
      </c>
      <c r="C9" s="5" t="n">
        <v>203</v>
      </c>
    </row>
    <row r="10" spans="1:3">
      <c r="A10" s="4" t="s">
        <v>382</v>
      </c>
      <c r="B10" s="5" t="n">
        <v>5115</v>
      </c>
      <c r="C10" s="5" t="n">
        <v>203</v>
      </c>
    </row>
    <row r="11" spans="1:3">
      <c r="A11" s="4" t="s">
        <v>362</v>
      </c>
    </row>
    <row r="12" spans="1:3">
      <c r="A12" s="3" t="s">
        <v>358</v>
      </c>
    </row>
    <row r="13" spans="1:3">
      <c r="A13" s="4" t="s">
        <v>379</v>
      </c>
      <c r="B13" s="5" t="n">
        <v>6112</v>
      </c>
    </row>
    <row r="14" spans="1:3">
      <c r="A14" s="4" t="s">
        <v>380</v>
      </c>
      <c r="B14" s="5" t="n">
        <v>1</v>
      </c>
    </row>
    <row r="15" spans="1:3">
      <c r="A15" s="4" t="s">
        <v>381</v>
      </c>
      <c r="B15" s="5" t="n">
        <v>-1</v>
      </c>
    </row>
    <row r="16" spans="1:3">
      <c r="A16" s="4" t="s">
        <v>382</v>
      </c>
      <c r="B16" s="5" t="n">
        <v>6112</v>
      </c>
    </row>
    <row r="17" spans="1:3">
      <c r="A17" s="4" t="s">
        <v>364</v>
      </c>
    </row>
    <row r="18" spans="1:3">
      <c r="A18" s="3" t="s">
        <v>358</v>
      </c>
    </row>
    <row r="19" spans="1:3">
      <c r="A19" s="4" t="s">
        <v>379</v>
      </c>
      <c r="B19" s="5" t="n">
        <v>169112</v>
      </c>
      <c r="C19" s="5" t="n">
        <v>108567</v>
      </c>
    </row>
    <row r="20" spans="1:3">
      <c r="A20" s="4" t="s">
        <v>380</v>
      </c>
      <c r="B20" s="5" t="n">
        <v>6</v>
      </c>
      <c r="C20" s="5" t="n">
        <v>17</v>
      </c>
    </row>
    <row r="21" spans="1:3">
      <c r="A21" s="4" t="s">
        <v>381</v>
      </c>
      <c r="B21" s="5" t="n">
        <v>-240</v>
      </c>
      <c r="C21" s="5" t="n">
        <v>-114</v>
      </c>
    </row>
    <row r="22" spans="1:3">
      <c r="A22" s="4" t="s">
        <v>382</v>
      </c>
      <c r="B22" s="5" t="n">
        <v>168878</v>
      </c>
      <c r="C22" s="5" t="n">
        <v>108470</v>
      </c>
    </row>
    <row r="23" spans="1:3">
      <c r="A23" s="4" t="s">
        <v>366</v>
      </c>
    </row>
    <row r="24" spans="1:3">
      <c r="A24" s="3" t="s">
        <v>358</v>
      </c>
    </row>
    <row r="25" spans="1:3">
      <c r="A25" s="4" t="s">
        <v>379</v>
      </c>
      <c r="B25" s="5" t="n">
        <v>22550</v>
      </c>
      <c r="C25" s="5" t="n">
        <v>106635</v>
      </c>
    </row>
    <row r="26" spans="1:3">
      <c r="A26" s="4" t="s">
        <v>382</v>
      </c>
      <c r="B26" s="5" t="n">
        <v>22550</v>
      </c>
      <c r="C26" s="6" t="n">
        <v>106635</v>
      </c>
    </row>
    <row r="27" spans="1:3">
      <c r="A27" s="4" t="s">
        <v>368</v>
      </c>
    </row>
    <row r="28" spans="1:3">
      <c r="A28" s="3" t="s">
        <v>358</v>
      </c>
    </row>
    <row r="29" spans="1:3">
      <c r="A29" s="4" t="s">
        <v>379</v>
      </c>
      <c r="B29" s="5" t="n">
        <v>41384</v>
      </c>
    </row>
    <row r="30" spans="1:3">
      <c r="A30" s="4" t="s">
        <v>381</v>
      </c>
      <c r="B30" s="5" t="n">
        <v>-18</v>
      </c>
    </row>
    <row r="31" spans="1:3">
      <c r="A31" s="4" t="s">
        <v>382</v>
      </c>
      <c r="B31" s="5" t="n">
        <v>41366</v>
      </c>
    </row>
    <row r="32" spans="1:3">
      <c r="A32" s="4" t="s">
        <v>370</v>
      </c>
    </row>
    <row r="33" spans="1:3">
      <c r="A33" s="3" t="s">
        <v>358</v>
      </c>
    </row>
    <row r="34" spans="1:3">
      <c r="A34" s="4" t="s">
        <v>379</v>
      </c>
      <c r="B34" s="5" t="n">
        <v>30836</v>
      </c>
    </row>
    <row r="35" spans="1:3">
      <c r="A35" s="4" t="s">
        <v>382</v>
      </c>
      <c r="B35" s="5" t="n">
        <v>30836</v>
      </c>
    </row>
    <row r="36" spans="1:3">
      <c r="A36" s="4" t="s">
        <v>372</v>
      </c>
    </row>
    <row r="37" spans="1:3">
      <c r="A37" s="3" t="s">
        <v>358</v>
      </c>
    </row>
    <row r="38" spans="1:3">
      <c r="A38" s="4" t="s">
        <v>379</v>
      </c>
      <c r="B38" s="5" t="n">
        <v>901</v>
      </c>
    </row>
    <row r="39" spans="1:3">
      <c r="A39" s="4" t="s">
        <v>382</v>
      </c>
      <c r="B39" s="6" t="n">
        <v>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83</v>
      </c>
      <c r="B1" s="2" t="s">
        <v>384</v>
      </c>
    </row>
    <row r="2" spans="1:2">
      <c r="A2" s="3" t="s">
        <v>379</v>
      </c>
    </row>
    <row r="3" spans="1:2">
      <c r="A3" s="4" t="s">
        <v>385</v>
      </c>
      <c r="B3" s="6" t="n">
        <v>246318000</v>
      </c>
    </row>
    <row r="4" spans="1:2">
      <c r="A4" s="4" t="s">
        <v>386</v>
      </c>
      <c r="B4" s="5" t="n">
        <v>24577000</v>
      </c>
    </row>
    <row r="5" spans="1:2">
      <c r="A5" s="4" t="s">
        <v>119</v>
      </c>
      <c r="B5" s="5" t="n">
        <v>270895000</v>
      </c>
    </row>
    <row r="6" spans="1:2">
      <c r="A6" s="4" t="s">
        <v>387</v>
      </c>
      <c r="B6" s="5" t="n">
        <v>0</v>
      </c>
    </row>
    <row r="7" spans="1:2">
      <c r="A7" s="3" t="s">
        <v>382</v>
      </c>
    </row>
    <row r="8" spans="1:2">
      <c r="A8" s="4" t="s">
        <v>385</v>
      </c>
      <c r="B8" s="5" t="n">
        <v>246092000</v>
      </c>
    </row>
    <row r="9" spans="1:2">
      <c r="A9" s="4" t="s">
        <v>386</v>
      </c>
      <c r="B9" s="5" t="n">
        <v>24551000</v>
      </c>
    </row>
    <row r="10" spans="1:2">
      <c r="A10" s="4" t="s">
        <v>119</v>
      </c>
      <c r="B10" s="5" t="n">
        <v>270643000</v>
      </c>
    </row>
    <row r="11" spans="1:2">
      <c r="A11" s="4" t="s">
        <v>387</v>
      </c>
      <c r="B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88</v>
      </c>
      <c r="B1" s="2" t="s">
        <v>1</v>
      </c>
    </row>
    <row r="2" spans="1:2">
      <c r="B2" s="2" t="s">
        <v>384</v>
      </c>
    </row>
    <row r="3" spans="1:2">
      <c r="A3" s="3" t="s">
        <v>389</v>
      </c>
    </row>
    <row r="4" spans="1:2">
      <c r="A4" s="4" t="s">
        <v>390</v>
      </c>
      <c r="B4" s="6" t="n">
        <v>0</v>
      </c>
    </row>
    <row r="5" spans="1:2">
      <c r="A5" s="4" t="s">
        <v>389</v>
      </c>
      <c r="B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1325</v>
      </c>
      <c r="C3" s="6" t="n">
        <v>461</v>
      </c>
    </row>
    <row r="4" spans="1:3">
      <c r="A4" s="4" t="s">
        <v>394</v>
      </c>
      <c r="B4" s="5" t="n">
        <v>-198</v>
      </c>
      <c r="C4" s="5" t="n">
        <v>-75</v>
      </c>
    </row>
    <row r="5" spans="1:3">
      <c r="A5" s="4" t="s">
        <v>39</v>
      </c>
      <c r="B5" s="5" t="n">
        <v>1127</v>
      </c>
      <c r="C5" s="5" t="n">
        <v>386</v>
      </c>
    </row>
    <row r="6" spans="1:3">
      <c r="A6" s="4" t="s">
        <v>395</v>
      </c>
    </row>
    <row r="7" spans="1:3">
      <c r="A7" s="3" t="s">
        <v>392</v>
      </c>
    </row>
    <row r="8" spans="1:3">
      <c r="A8" s="4" t="s">
        <v>393</v>
      </c>
      <c r="B8" s="5" t="n">
        <v>246</v>
      </c>
      <c r="C8" s="5" t="n">
        <v>69</v>
      </c>
    </row>
    <row r="9" spans="1:3">
      <c r="A9" s="4" t="s">
        <v>337</v>
      </c>
    </row>
    <row r="10" spans="1:3">
      <c r="A10" s="3" t="s">
        <v>392</v>
      </c>
    </row>
    <row r="11" spans="1:3">
      <c r="A11" s="4" t="s">
        <v>393</v>
      </c>
      <c r="B11" s="5" t="n">
        <v>368</v>
      </c>
      <c r="C11" s="5" t="n">
        <v>239</v>
      </c>
    </row>
    <row r="12" spans="1:3">
      <c r="A12" s="4" t="s">
        <v>396</v>
      </c>
    </row>
    <row r="13" spans="1:3">
      <c r="A13" s="3" t="s">
        <v>392</v>
      </c>
    </row>
    <row r="14" spans="1:3">
      <c r="A14" s="4" t="s">
        <v>393</v>
      </c>
      <c r="B14" s="5" t="n">
        <v>429</v>
      </c>
      <c r="C14" s="5" t="n">
        <v>71</v>
      </c>
    </row>
    <row r="15" spans="1:3">
      <c r="A15" s="4" t="s">
        <v>397</v>
      </c>
    </row>
    <row r="16" spans="1:3">
      <c r="A16" s="3" t="s">
        <v>392</v>
      </c>
    </row>
    <row r="17" spans="1:3">
      <c r="A17" s="4" t="s">
        <v>393</v>
      </c>
      <c r="B17" s="6" t="n">
        <v>282</v>
      </c>
      <c r="C17" s="6" t="n">
        <v>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83</v>
      </c>
    </row>
    <row r="3" spans="1:4">
      <c r="A3" s="3" t="s">
        <v>399</v>
      </c>
    </row>
    <row r="4" spans="1:4">
      <c r="A4" s="4" t="s">
        <v>399</v>
      </c>
      <c r="B4" s="6" t="n">
        <v>123000</v>
      </c>
      <c r="C4" s="6" t="n">
        <v>59000</v>
      </c>
      <c r="D4" s="6" t="n">
        <v>4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2</v>
      </c>
      <c r="D2" s="2" t="s">
        <v>83</v>
      </c>
    </row>
    <row r="3" spans="1:4">
      <c r="A3" s="3" t="s">
        <v>103</v>
      </c>
    </row>
    <row r="4" spans="1:4">
      <c r="A4" s="4" t="s">
        <v>99</v>
      </c>
      <c r="B4" s="6" t="n">
        <v>-89084</v>
      </c>
      <c r="C4" s="6" t="n">
        <v>-78399</v>
      </c>
      <c r="D4" s="6" t="n">
        <v>-31875</v>
      </c>
    </row>
    <row r="5" spans="1:4">
      <c r="A5" s="3" t="s">
        <v>104</v>
      </c>
    </row>
    <row r="6" spans="1:4">
      <c r="A6" s="4" t="s">
        <v>105</v>
      </c>
      <c r="B6" s="5" t="n">
        <v>-155</v>
      </c>
      <c r="C6" s="5" t="n">
        <v>114</v>
      </c>
      <c r="D6" s="5" t="n">
        <v>-211</v>
      </c>
    </row>
    <row r="7" spans="1:4">
      <c r="A7" s="4" t="s">
        <v>106</v>
      </c>
      <c r="B7" s="6" t="n">
        <v>-89239</v>
      </c>
      <c r="C7" s="6" t="n">
        <v>-78285</v>
      </c>
      <c r="D7" s="6" t="n">
        <v>-320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211</v>
      </c>
    </row>
    <row r="3" spans="1:3">
      <c r="A3" s="4" t="s">
        <v>401</v>
      </c>
      <c r="B3" s="6" t="n">
        <v>10046</v>
      </c>
      <c r="C3" s="6" t="n">
        <v>12373</v>
      </c>
    </row>
    <row r="4" spans="1:3">
      <c r="A4" s="4" t="s">
        <v>402</v>
      </c>
      <c r="B4" s="5" t="n">
        <v>5839</v>
      </c>
      <c r="C4" s="5" t="n">
        <v>3848</v>
      </c>
    </row>
    <row r="5" spans="1:3">
      <c r="A5" s="4" t="s">
        <v>403</v>
      </c>
      <c r="B5" s="5" t="n">
        <v>1042</v>
      </c>
      <c r="C5" s="5" t="n">
        <v>297</v>
      </c>
    </row>
    <row r="6" spans="1:3">
      <c r="A6" s="4" t="s">
        <v>404</v>
      </c>
      <c r="B6" s="5" t="n">
        <v>300</v>
      </c>
      <c r="C6" s="5" t="n">
        <v>148</v>
      </c>
    </row>
    <row r="7" spans="1:3">
      <c r="A7" s="4" t="s">
        <v>405</v>
      </c>
      <c r="B7" s="6" t="n">
        <v>17227</v>
      </c>
      <c r="C7" s="6" t="n">
        <v>16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6</v>
      </c>
      <c r="B1" s="2" t="s">
        <v>77</v>
      </c>
      <c r="C1" s="2" t="s">
        <v>1</v>
      </c>
    </row>
    <row r="2" spans="1:6">
      <c r="B2" s="2" t="s">
        <v>32</v>
      </c>
      <c r="C2" s="2" t="s">
        <v>2</v>
      </c>
      <c r="D2" s="2" t="s">
        <v>32</v>
      </c>
      <c r="E2" s="2" t="s">
        <v>83</v>
      </c>
      <c r="F2" s="2" t="s">
        <v>407</v>
      </c>
    </row>
    <row r="3" spans="1:6">
      <c r="A3" s="3" t="s">
        <v>408</v>
      </c>
    </row>
    <row r="4" spans="1:6">
      <c r="A4" s="4" t="s">
        <v>409</v>
      </c>
      <c r="B4" s="6" t="n">
        <v>2394</v>
      </c>
      <c r="D4" s="6" t="n">
        <v>2394</v>
      </c>
    </row>
    <row r="5" spans="1:6">
      <c r="A5" s="4" t="s">
        <v>410</v>
      </c>
    </row>
    <row r="6" spans="1:6">
      <c r="A6" s="3" t="s">
        <v>408</v>
      </c>
    </row>
    <row r="7" spans="1:6">
      <c r="A7" s="4" t="s">
        <v>411</v>
      </c>
      <c r="F7" s="6" t="n">
        <v>3500</v>
      </c>
    </row>
    <row r="8" spans="1:6">
      <c r="A8" s="4" t="s">
        <v>409</v>
      </c>
      <c r="C8" s="6" t="n">
        <v>0</v>
      </c>
      <c r="D8" s="6" t="n">
        <v>2400</v>
      </c>
      <c r="E8"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2</v>
      </c>
      <c r="B1" s="2" t="s">
        <v>2</v>
      </c>
      <c r="C1" s="2" t="s">
        <v>32</v>
      </c>
    </row>
    <row r="2" spans="1:3">
      <c r="A2" s="3" t="s">
        <v>413</v>
      </c>
    </row>
    <row r="3" spans="1:3">
      <c r="A3" s="4" t="s">
        <v>414</v>
      </c>
      <c r="B3" s="6" t="n">
        <v>1126</v>
      </c>
      <c r="C3" s="6" t="n">
        <v>1126</v>
      </c>
    </row>
    <row r="4" spans="1:3">
      <c r="A4" s="4" t="s">
        <v>42</v>
      </c>
      <c r="B4" s="5" t="n">
        <v>771</v>
      </c>
      <c r="C4" s="5" t="n">
        <v>771</v>
      </c>
    </row>
    <row r="5" spans="1:3">
      <c r="A5" s="4" t="s">
        <v>415</v>
      </c>
      <c r="B5" s="6" t="n">
        <v>1897</v>
      </c>
      <c r="C5" s="6" t="n">
        <v>1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6</v>
      </c>
      <c r="B1" s="2" t="s">
        <v>417</v>
      </c>
      <c r="C1" s="2" t="s">
        <v>77</v>
      </c>
      <c r="G1" s="2" t="s">
        <v>1</v>
      </c>
    </row>
    <row r="2" spans="1:9">
      <c r="B2" s="2" t="s">
        <v>418</v>
      </c>
      <c r="C2" s="2" t="s">
        <v>326</v>
      </c>
      <c r="D2" s="2" t="s">
        <v>419</v>
      </c>
      <c r="E2" s="2" t="s">
        <v>420</v>
      </c>
      <c r="F2" s="2" t="s">
        <v>421</v>
      </c>
      <c r="G2" s="2" t="s">
        <v>384</v>
      </c>
      <c r="H2" s="2" t="s">
        <v>326</v>
      </c>
      <c r="I2" s="2" t="s">
        <v>162</v>
      </c>
    </row>
    <row r="3" spans="1:9">
      <c r="A3" s="3" t="s">
        <v>216</v>
      </c>
    </row>
    <row r="4" spans="1:9">
      <c r="A4" s="4" t="s">
        <v>96</v>
      </c>
      <c r="C4" s="6" t="n">
        <v>-124000</v>
      </c>
      <c r="H4" s="6" t="n">
        <v>-124000</v>
      </c>
    </row>
    <row r="5" spans="1:9">
      <c r="A5" s="4" t="s">
        <v>422</v>
      </c>
      <c r="C5" s="5" t="n">
        <v>32000</v>
      </c>
      <c r="D5" s="6" t="n">
        <v>39000</v>
      </c>
      <c r="E5" s="6" t="n">
        <v>38000</v>
      </c>
      <c r="F5" s="6" t="n">
        <v>38000</v>
      </c>
      <c r="H5" s="5" t="n">
        <v>147000</v>
      </c>
      <c r="I5" s="6" t="n">
        <v>153000</v>
      </c>
    </row>
    <row r="6" spans="1:9">
      <c r="A6" s="4" t="s">
        <v>423</v>
      </c>
    </row>
    <row r="7" spans="1:9">
      <c r="A7" s="3" t="s">
        <v>216</v>
      </c>
    </row>
    <row r="8" spans="1:9">
      <c r="A8" s="4" t="s">
        <v>424</v>
      </c>
      <c r="B8" s="5" t="n">
        <v>2</v>
      </c>
    </row>
    <row r="9" spans="1:9">
      <c r="A9" s="4" t="s">
        <v>425</v>
      </c>
    </row>
    <row r="10" spans="1:9">
      <c r="A10" s="3" t="s">
        <v>216</v>
      </c>
    </row>
    <row r="11" spans="1:9">
      <c r="A11" s="4" t="s">
        <v>426</v>
      </c>
      <c r="B11" s="6" t="n">
        <v>2000000</v>
      </c>
    </row>
    <row r="12" spans="1:9">
      <c r="A12" s="4" t="s">
        <v>427</v>
      </c>
      <c r="B12" s="6" t="n">
        <v>2000000</v>
      </c>
    </row>
    <row r="13" spans="1:9">
      <c r="A13" s="4" t="s">
        <v>428</v>
      </c>
      <c r="G13" s="4" t="s">
        <v>429</v>
      </c>
    </row>
    <row r="14" spans="1:9">
      <c r="A14" s="4" t="s">
        <v>430</v>
      </c>
      <c r="B14" s="4" t="s">
        <v>431</v>
      </c>
    </row>
    <row r="15" spans="1:9">
      <c r="A15" s="4" t="s">
        <v>432</v>
      </c>
      <c r="C15" s="6" t="n">
        <v>120000</v>
      </c>
      <c r="H15" s="5" t="n">
        <v>120000</v>
      </c>
    </row>
    <row r="16" spans="1:9">
      <c r="A16" s="4" t="s">
        <v>96</v>
      </c>
      <c r="H16" s="5" t="n">
        <v>-100000</v>
      </c>
    </row>
    <row r="17" spans="1:9">
      <c r="A17" s="4" t="s">
        <v>422</v>
      </c>
      <c r="G17" s="6" t="n">
        <v>0</v>
      </c>
      <c r="H17" s="6" t="n">
        <v>147000</v>
      </c>
      <c r="I17" s="6" t="n">
        <v>153000</v>
      </c>
    </row>
    <row r="18" spans="1:9">
      <c r="A18" s="4" t="s">
        <v>433</v>
      </c>
    </row>
    <row r="19" spans="1:9">
      <c r="A19" s="3" t="s">
        <v>216</v>
      </c>
    </row>
    <row r="20" spans="1:9">
      <c r="A20" s="4" t="s">
        <v>426</v>
      </c>
      <c r="B20" s="6" t="n">
        <v>5500000</v>
      </c>
    </row>
    <row r="21" spans="1:9">
      <c r="A21" s="4" t="s">
        <v>427</v>
      </c>
      <c r="D21" s="6" t="n">
        <v>0</v>
      </c>
    </row>
  </sheetData>
  <mergeCells count="3">
    <mergeCell ref="A1:A2"/>
    <mergeCell ref="C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5"/>
    <col customWidth="1" max="2" min="2" width="17"/>
    <col customWidth="1" max="3" min="3" width="24"/>
    <col customWidth="1" max="4" min="4" width="24"/>
    <col customWidth="1" max="5" min="5" width="21"/>
    <col customWidth="1" max="6" min="6" width="24"/>
    <col customWidth="1" max="7" min="7" width="21"/>
    <col customWidth="1" max="8" min="8" width="16"/>
    <col customWidth="1" max="9" min="9" width="21"/>
  </cols>
  <sheetData>
    <row r="1" spans="1:9">
      <c r="A1" s="1" t="s">
        <v>434</v>
      </c>
      <c r="B1" s="2" t="s">
        <v>417</v>
      </c>
      <c r="E1" s="2" t="s">
        <v>1</v>
      </c>
    </row>
    <row r="2" spans="1:9">
      <c r="B2" s="2" t="s">
        <v>435</v>
      </c>
      <c r="C2" s="2" t="s">
        <v>436</v>
      </c>
      <c r="D2" s="2" t="s">
        <v>437</v>
      </c>
      <c r="E2" s="2" t="s">
        <v>384</v>
      </c>
      <c r="F2" s="2" t="s">
        <v>436</v>
      </c>
      <c r="G2" s="2" t="s">
        <v>162</v>
      </c>
      <c r="H2" s="2" t="s">
        <v>438</v>
      </c>
      <c r="I2" s="2" t="s">
        <v>439</v>
      </c>
    </row>
    <row r="3" spans="1:9">
      <c r="A3" s="4" t="s">
        <v>440</v>
      </c>
    </row>
    <row r="4" spans="1:9">
      <c r="A4" s="3" t="s">
        <v>441</v>
      </c>
    </row>
    <row r="5" spans="1:9">
      <c r="A5" s="4" t="s">
        <v>442</v>
      </c>
      <c r="D5" s="5" t="n">
        <v>18651</v>
      </c>
    </row>
    <row r="6" spans="1:9">
      <c r="A6" s="4" t="s">
        <v>443</v>
      </c>
      <c r="D6" s="6" t="n">
        <v>97918</v>
      </c>
    </row>
    <row r="7" spans="1:9">
      <c r="A7" s="4" t="s">
        <v>444</v>
      </c>
      <c r="D7" s="4" t="s">
        <v>445</v>
      </c>
    </row>
    <row r="8" spans="1:9">
      <c r="A8" s="4" t="s">
        <v>446</v>
      </c>
      <c r="D8" s="6" t="n">
        <v>22381</v>
      </c>
    </row>
    <row r="9" spans="1:9">
      <c r="A9" s="4" t="s">
        <v>447</v>
      </c>
    </row>
    <row r="10" spans="1:9">
      <c r="A10" s="3" t="s">
        <v>441</v>
      </c>
    </row>
    <row r="11" spans="1:9">
      <c r="A11" s="4" t="s">
        <v>442</v>
      </c>
      <c r="C11" s="5" t="n">
        <v>26541</v>
      </c>
      <c r="F11" s="5" t="n">
        <v>26541</v>
      </c>
    </row>
    <row r="12" spans="1:9">
      <c r="A12" s="4" t="s">
        <v>443</v>
      </c>
      <c r="C12" s="6" t="n">
        <v>135426</v>
      </c>
    </row>
    <row r="13" spans="1:9">
      <c r="A13" s="4" t="s">
        <v>444</v>
      </c>
      <c r="C13" s="4" t="s">
        <v>445</v>
      </c>
      <c r="F13" s="4" t="s">
        <v>445</v>
      </c>
    </row>
    <row r="14" spans="1:9">
      <c r="A14" s="4" t="s">
        <v>446</v>
      </c>
      <c r="C14" s="6" t="n">
        <v>30954</v>
      </c>
    </row>
    <row r="15" spans="1:9">
      <c r="A15" s="4" t="s">
        <v>448</v>
      </c>
    </row>
    <row r="16" spans="1:9">
      <c r="A16" s="3" t="s">
        <v>441</v>
      </c>
    </row>
    <row r="17" spans="1:9">
      <c r="A17" s="4" t="s">
        <v>442</v>
      </c>
      <c r="B17" s="5" t="n">
        <v>23659</v>
      </c>
      <c r="H17" s="5" t="n">
        <v>2882</v>
      </c>
    </row>
    <row r="18" spans="1:9">
      <c r="A18" s="4" t="s">
        <v>449</v>
      </c>
      <c r="E18" s="4" t="s">
        <v>450</v>
      </c>
    </row>
    <row r="19" spans="1:9">
      <c r="A19" s="4" t="s">
        <v>451</v>
      </c>
      <c r="B19" s="4" t="s">
        <v>339</v>
      </c>
    </row>
    <row r="20" spans="1:9">
      <c r="A20" s="4" t="s">
        <v>452</v>
      </c>
    </row>
    <row r="21" spans="1:9">
      <c r="A21" s="3" t="s">
        <v>441</v>
      </c>
    </row>
    <row r="22" spans="1:9">
      <c r="A22" s="4" t="s">
        <v>453</v>
      </c>
      <c r="E22" s="6" t="n">
        <v>2300000</v>
      </c>
      <c r="F22" s="6" t="n">
        <v>1500000</v>
      </c>
      <c r="G22" s="6" t="n">
        <v>600000</v>
      </c>
    </row>
    <row r="23" spans="1:9">
      <c r="A23" s="4" t="s">
        <v>454</v>
      </c>
    </row>
    <row r="24" spans="1:9">
      <c r="A24" s="3" t="s">
        <v>441</v>
      </c>
    </row>
    <row r="25" spans="1:9">
      <c r="A25" s="4" t="s">
        <v>455</v>
      </c>
      <c r="I25" s="6" t="n">
        <v>500000</v>
      </c>
    </row>
    <row r="26" spans="1:9">
      <c r="A26" s="4" t="s">
        <v>456</v>
      </c>
      <c r="E26" s="6" t="n">
        <v>3500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4</v>
      </c>
    </row>
    <row r="2" spans="1:2">
      <c r="A2" s="3" t="s">
        <v>458</v>
      </c>
    </row>
    <row r="3" spans="1:2">
      <c r="A3" s="5" t="n">
        <v>2017</v>
      </c>
      <c r="B3" s="6" t="n">
        <v>2699</v>
      </c>
    </row>
    <row r="4" spans="1:2">
      <c r="A4" s="5" t="n">
        <v>2018</v>
      </c>
      <c r="B4" s="5" t="n">
        <v>2966</v>
      </c>
    </row>
    <row r="5" spans="1:2">
      <c r="A5" s="5" t="n">
        <v>2019</v>
      </c>
      <c r="B5" s="5" t="n">
        <v>3055</v>
      </c>
    </row>
    <row r="6" spans="1:2">
      <c r="A6" s="5" t="n">
        <v>2020</v>
      </c>
      <c r="B6" s="5" t="n">
        <v>3145</v>
      </c>
    </row>
    <row r="7" spans="1:2">
      <c r="A7" s="5" t="n">
        <v>2021</v>
      </c>
      <c r="B7" s="5" t="n">
        <v>3231</v>
      </c>
    </row>
    <row r="8" spans="1:2">
      <c r="A8" s="4" t="s">
        <v>459</v>
      </c>
      <c r="B8" s="6" t="n">
        <v>150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0</v>
      </c>
      <c r="B1" s="2" t="s">
        <v>1</v>
      </c>
    </row>
    <row r="2" spans="1:2">
      <c r="B2" s="2" t="s">
        <v>384</v>
      </c>
    </row>
    <row r="3" spans="1:2">
      <c r="A3" s="3" t="s">
        <v>453</v>
      </c>
    </row>
    <row r="4" spans="1:2">
      <c r="A4" s="4" t="s">
        <v>461</v>
      </c>
      <c r="B4" s="10" t="n">
        <v>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62</v>
      </c>
      <c r="B1" s="2" t="s">
        <v>384</v>
      </c>
    </row>
    <row r="2" spans="1:2">
      <c r="A2" s="3" t="s">
        <v>463</v>
      </c>
    </row>
    <row r="3" spans="1:2">
      <c r="A3" s="4" t="s">
        <v>464</v>
      </c>
      <c r="B3" s="10" t="n">
        <v>3.6</v>
      </c>
    </row>
    <row r="4" spans="1:2">
      <c r="A4" s="4" t="s">
        <v>465</v>
      </c>
      <c r="B4" s="11" t="n">
        <v>3.2</v>
      </c>
    </row>
    <row r="5" spans="1:2">
      <c r="A5" s="4" t="s">
        <v>466</v>
      </c>
      <c r="B5" s="5" t="n">
        <v>0</v>
      </c>
    </row>
    <row r="6" spans="1:2">
      <c r="A6" s="4" t="s">
        <v>467</v>
      </c>
      <c r="B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83</v>
      </c>
    </row>
    <row r="2" spans="1:4">
      <c r="A2" s="3" t="s">
        <v>469</v>
      </c>
    </row>
    <row r="3" spans="1:4">
      <c r="A3" s="4" t="s">
        <v>470</v>
      </c>
      <c r="B3" s="6" t="n">
        <v>75000000</v>
      </c>
    </row>
    <row r="4" spans="1:4">
      <c r="A4" s="4" t="s">
        <v>471</v>
      </c>
      <c r="B4" s="5" t="n">
        <v>95000000</v>
      </c>
    </row>
    <row r="5" spans="1:4">
      <c r="A5" s="4" t="s">
        <v>47</v>
      </c>
    </row>
    <row r="6" spans="1:4">
      <c r="A6" s="3" t="s">
        <v>469</v>
      </c>
    </row>
    <row r="7" spans="1:4">
      <c r="A7" s="4" t="s">
        <v>472</v>
      </c>
      <c r="B7" s="6" t="n">
        <v>0</v>
      </c>
      <c r="C7" s="6" t="n">
        <v>500000</v>
      </c>
      <c r="D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73</v>
      </c>
      <c r="B1" s="2" t="s">
        <v>384</v>
      </c>
    </row>
    <row r="2" spans="1:2">
      <c r="A2" s="4" t="s">
        <v>474</v>
      </c>
    </row>
    <row r="3" spans="1:2">
      <c r="A3" s="3" t="s">
        <v>219</v>
      </c>
    </row>
    <row r="4" spans="1:2">
      <c r="A4" s="4" t="s">
        <v>475</v>
      </c>
      <c r="B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83</v>
      </c>
      <c r="C2" s="2" t="s">
        <v>108</v>
      </c>
    </row>
    <row r="3" spans="1:3">
      <c r="A3" s="3" t="s">
        <v>109</v>
      </c>
    </row>
    <row r="4" spans="1:3">
      <c r="A4" s="4" t="s">
        <v>110</v>
      </c>
      <c r="B4" s="6" t="n">
        <v>-113413</v>
      </c>
    </row>
    <row r="5" spans="1:3">
      <c r="A5" s="4" t="s">
        <v>109</v>
      </c>
    </row>
    <row r="6" spans="1:3">
      <c r="A6" s="3" t="s">
        <v>109</v>
      </c>
    </row>
    <row r="7" spans="1:3">
      <c r="A7" s="4" t="s">
        <v>111</v>
      </c>
      <c r="C7" s="6" t="n">
        <v>59588</v>
      </c>
    </row>
    <row r="8" spans="1:3">
      <c r="A8" s="4" t="s">
        <v>112</v>
      </c>
      <c r="C8" s="5" t="n">
        <v>9540158</v>
      </c>
    </row>
    <row r="9" spans="1:3">
      <c r="A9" s="4" t="s">
        <v>110</v>
      </c>
      <c r="B9" s="6" t="n">
        <v>-113413</v>
      </c>
    </row>
    <row r="10" spans="1:3">
      <c r="A10" s="4" t="s">
        <v>113</v>
      </c>
      <c r="B10" s="5" t="n">
        <v>-15430706</v>
      </c>
    </row>
    <row r="11" spans="1:3">
      <c r="A11" s="4" t="s">
        <v>114</v>
      </c>
    </row>
    <row r="12" spans="1:3">
      <c r="A12" s="3" t="s">
        <v>109</v>
      </c>
    </row>
    <row r="13" spans="1:3">
      <c r="A13" s="4" t="s">
        <v>115</v>
      </c>
      <c r="B13" s="6" t="n">
        <v>5000</v>
      </c>
    </row>
    <row r="14" spans="1:3">
      <c r="A14" s="4" t="s">
        <v>116</v>
      </c>
      <c r="B14" s="5" t="n">
        <v>593507</v>
      </c>
    </row>
    <row r="15" spans="1:3">
      <c r="A15" s="4" t="s">
        <v>117</v>
      </c>
    </row>
    <row r="16" spans="1:3">
      <c r="A16" s="3" t="s">
        <v>109</v>
      </c>
    </row>
    <row r="17" spans="1:3">
      <c r="A17" s="4" t="s">
        <v>115</v>
      </c>
      <c r="B17" s="6" t="n">
        <v>48825</v>
      </c>
    </row>
    <row r="18" spans="1:3">
      <c r="A18" s="4" t="s">
        <v>116</v>
      </c>
      <c r="B18" s="5" t="n">
        <v>52970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r="A1" s="1" t="s">
        <v>476</v>
      </c>
      <c r="B1" s="2" t="s">
        <v>417</v>
      </c>
      <c r="E1" s="2" t="s">
        <v>77</v>
      </c>
      <c r="G1" s="2" t="s">
        <v>1</v>
      </c>
    </row>
    <row r="2" spans="1:9">
      <c r="B2" s="2" t="s">
        <v>477</v>
      </c>
      <c r="C2" s="2" t="s">
        <v>78</v>
      </c>
      <c r="D2" s="2" t="s">
        <v>478</v>
      </c>
      <c r="E2" s="2" t="s">
        <v>2</v>
      </c>
      <c r="F2" s="2" t="s">
        <v>78</v>
      </c>
      <c r="G2" s="2" t="s">
        <v>2</v>
      </c>
      <c r="H2" s="2" t="s">
        <v>83</v>
      </c>
      <c r="I2" s="2" t="s">
        <v>32</v>
      </c>
    </row>
    <row r="3" spans="1:9">
      <c r="A3" s="3" t="s">
        <v>479</v>
      </c>
    </row>
    <row r="4" spans="1:9">
      <c r="A4" s="4" t="s">
        <v>51</v>
      </c>
      <c r="E4" s="6" t="n">
        <v>29550000</v>
      </c>
      <c r="G4" s="6" t="n">
        <v>29550000</v>
      </c>
      <c r="I4" s="6" t="n">
        <v>10000000</v>
      </c>
    </row>
    <row r="5" spans="1:9">
      <c r="A5" s="4" t="s">
        <v>86</v>
      </c>
      <c r="E5" s="5" t="n">
        <v>1066000</v>
      </c>
      <c r="F5" s="6" t="n">
        <v>119000</v>
      </c>
      <c r="G5" s="5" t="n">
        <v>1185000</v>
      </c>
    </row>
    <row r="6" spans="1:9">
      <c r="A6" s="4" t="s">
        <v>48</v>
      </c>
      <c r="E6" s="6" t="n">
        <v>4265000</v>
      </c>
      <c r="G6" s="5" t="n">
        <v>4265000</v>
      </c>
    </row>
    <row r="7" spans="1:9">
      <c r="A7" s="4" t="s">
        <v>114</v>
      </c>
    </row>
    <row r="8" spans="1:9">
      <c r="A8" s="3" t="s">
        <v>479</v>
      </c>
    </row>
    <row r="9" spans="1:9">
      <c r="A9" s="4" t="s">
        <v>116</v>
      </c>
      <c r="H9" s="5" t="n">
        <v>593507</v>
      </c>
    </row>
    <row r="10" spans="1:9">
      <c r="A10" s="4" t="s">
        <v>480</v>
      </c>
      <c r="H10" s="6" t="n">
        <v>5000000</v>
      </c>
    </row>
    <row r="11" spans="1:9">
      <c r="A11" s="4" t="s">
        <v>481</v>
      </c>
    </row>
    <row r="12" spans="1:9">
      <c r="A12" s="3" t="s">
        <v>479</v>
      </c>
    </row>
    <row r="13" spans="1:9">
      <c r="A13" s="4" t="s">
        <v>482</v>
      </c>
      <c r="E13" s="4" t="s">
        <v>483</v>
      </c>
      <c r="F13" s="4" t="s">
        <v>484</v>
      </c>
    </row>
    <row r="14" spans="1:9">
      <c r="A14" s="4" t="s">
        <v>485</v>
      </c>
    </row>
    <row r="15" spans="1:9">
      <c r="A15" s="3" t="s">
        <v>479</v>
      </c>
    </row>
    <row r="16" spans="1:9">
      <c r="A16" s="4" t="s">
        <v>486</v>
      </c>
      <c r="D16" s="6" t="n">
        <v>10000000</v>
      </c>
    </row>
    <row r="17" spans="1:9">
      <c r="A17" s="4" t="s">
        <v>51</v>
      </c>
      <c r="E17" s="6" t="n">
        <v>10000000</v>
      </c>
      <c r="G17" s="5" t="n">
        <v>10000000</v>
      </c>
      <c r="I17" s="6" t="n">
        <v>10000000</v>
      </c>
    </row>
    <row r="18" spans="1:9">
      <c r="A18" s="4" t="s">
        <v>487</v>
      </c>
    </row>
    <row r="19" spans="1:9">
      <c r="A19" s="3" t="s">
        <v>479</v>
      </c>
    </row>
    <row r="20" spans="1:9">
      <c r="A20" s="4" t="s">
        <v>116</v>
      </c>
      <c r="D20" s="5" t="n">
        <v>1187014</v>
      </c>
    </row>
    <row r="21" spans="1:9">
      <c r="A21" s="4" t="s">
        <v>480</v>
      </c>
      <c r="D21" s="6" t="n">
        <v>10000000</v>
      </c>
    </row>
    <row r="22" spans="1:9">
      <c r="A22" s="4" t="s">
        <v>488</v>
      </c>
    </row>
    <row r="23" spans="1:9">
      <c r="A23" s="3" t="s">
        <v>479</v>
      </c>
    </row>
    <row r="24" spans="1:9">
      <c r="A24" s="4" t="s">
        <v>489</v>
      </c>
      <c r="B24" s="6" t="n">
        <v>25000000</v>
      </c>
      <c r="G24" s="6" t="n">
        <v>25000000</v>
      </c>
    </row>
    <row r="25" spans="1:9">
      <c r="A25" s="4" t="s">
        <v>490</v>
      </c>
      <c r="G25" s="4" t="s">
        <v>491</v>
      </c>
    </row>
    <row r="26" spans="1:9">
      <c r="A26" s="4" t="s">
        <v>492</v>
      </c>
      <c r="C26" s="4" t="s">
        <v>493</v>
      </c>
    </row>
    <row r="27" spans="1:9">
      <c r="A27" s="4" t="s">
        <v>86</v>
      </c>
      <c r="G27" s="6" t="n">
        <v>1200000</v>
      </c>
    </row>
    <row r="28" spans="1:9">
      <c r="A28" s="4" t="s">
        <v>494</v>
      </c>
      <c r="E28" s="5" t="n">
        <v>23800000</v>
      </c>
      <c r="G28" s="5" t="n">
        <v>23800000</v>
      </c>
    </row>
    <row r="29" spans="1:9">
      <c r="A29" s="4" t="s">
        <v>48</v>
      </c>
      <c r="E29" s="5" t="n">
        <v>4300000</v>
      </c>
      <c r="G29" s="5" t="n">
        <v>4300000</v>
      </c>
    </row>
    <row r="30" spans="1:9">
      <c r="A30" s="4" t="s">
        <v>495</v>
      </c>
    </row>
    <row r="31" spans="1:9">
      <c r="A31" s="3" t="s">
        <v>479</v>
      </c>
    </row>
    <row r="32" spans="1:9">
      <c r="A32" s="4" t="s">
        <v>496</v>
      </c>
      <c r="E32" s="6" t="n">
        <v>70000000</v>
      </c>
      <c r="G32" s="6" t="n">
        <v>70000000</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84</v>
      </c>
    </row>
    <row r="3" spans="1:2">
      <c r="A3" s="3" t="s">
        <v>222</v>
      </c>
    </row>
    <row r="4" spans="1:2">
      <c r="A4" s="4" t="s">
        <v>498</v>
      </c>
      <c r="B4" s="10" t="n">
        <v>0.5</v>
      </c>
    </row>
    <row r="5" spans="1:2">
      <c r="A5" s="4" t="s">
        <v>499</v>
      </c>
      <c r="B5" s="10" t="n">
        <v>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500</v>
      </c>
      <c r="B1" s="2" t="s">
        <v>501</v>
      </c>
      <c r="C1" s="2" t="s">
        <v>2</v>
      </c>
      <c r="D1" s="2" t="s">
        <v>502</v>
      </c>
      <c r="E1" s="2" t="s">
        <v>503</v>
      </c>
      <c r="F1" s="2" t="s">
        <v>504</v>
      </c>
      <c r="G1" s="2" t="s">
        <v>2</v>
      </c>
      <c r="H1" s="2" t="s">
        <v>80</v>
      </c>
      <c r="I1" s="2" t="s">
        <v>80</v>
      </c>
      <c r="J1" s="2" t="s">
        <v>2</v>
      </c>
      <c r="K1" s="2" t="s">
        <v>32</v>
      </c>
      <c r="L1" s="2" t="s">
        <v>83</v>
      </c>
    </row>
    <row r="2" spans="1:12">
      <c r="A2" s="3" t="s">
        <v>222</v>
      </c>
    </row>
    <row r="3" spans="1:12">
      <c r="A3" s="4" t="s">
        <v>37</v>
      </c>
      <c r="C3" s="6" t="n">
        <v>10649000</v>
      </c>
      <c r="G3" s="6" t="n">
        <v>10649000</v>
      </c>
      <c r="J3" s="6" t="n">
        <v>10649000</v>
      </c>
      <c r="K3" s="6" t="n">
        <v>2540000</v>
      </c>
    </row>
    <row r="4" spans="1:12">
      <c r="A4" s="4" t="s">
        <v>46</v>
      </c>
      <c r="C4" s="5" t="n">
        <v>13500000</v>
      </c>
      <c r="G4" s="5" t="n">
        <v>13500000</v>
      </c>
      <c r="J4" s="5" t="n">
        <v>13500000</v>
      </c>
      <c r="K4" s="5" t="n">
        <v>9230000</v>
      </c>
    </row>
    <row r="5" spans="1:12">
      <c r="A5" s="4" t="s">
        <v>47</v>
      </c>
      <c r="C5" s="6" t="n">
        <v>17227000</v>
      </c>
      <c r="G5" s="5" t="n">
        <v>17227000</v>
      </c>
      <c r="J5" s="5" t="n">
        <v>17227000</v>
      </c>
      <c r="K5" s="5" t="n">
        <v>16666000</v>
      </c>
    </row>
    <row r="6" spans="1:12">
      <c r="A6" s="4" t="s">
        <v>85</v>
      </c>
      <c r="G6" s="6" t="n">
        <v>21400000</v>
      </c>
      <c r="H6" s="6" t="n">
        <v>7300000</v>
      </c>
      <c r="J6" s="6" t="n">
        <v>21400000</v>
      </c>
      <c r="K6" s="6" t="n">
        <v>7300000</v>
      </c>
      <c r="L6" s="6" t="n">
        <v>7300000</v>
      </c>
    </row>
    <row r="7" spans="1:12">
      <c r="A7" s="4" t="s">
        <v>505</v>
      </c>
      <c r="C7" s="5" t="n">
        <v>35652049</v>
      </c>
      <c r="G7" s="5" t="n">
        <v>35652049</v>
      </c>
      <c r="J7" s="5" t="n">
        <v>35652049</v>
      </c>
      <c r="K7" s="5" t="n">
        <v>29972845</v>
      </c>
    </row>
    <row r="8" spans="1:12">
      <c r="A8" s="4" t="s">
        <v>114</v>
      </c>
    </row>
    <row r="9" spans="1:12">
      <c r="A9" s="3" t="s">
        <v>222</v>
      </c>
    </row>
    <row r="10" spans="1:12">
      <c r="A10" s="4" t="s">
        <v>480</v>
      </c>
      <c r="L10" s="5" t="n">
        <v>5000000</v>
      </c>
    </row>
    <row r="11" spans="1:12">
      <c r="A11" s="4" t="s">
        <v>117</v>
      </c>
    </row>
    <row r="12" spans="1:12">
      <c r="A12" s="3" t="s">
        <v>222</v>
      </c>
    </row>
    <row r="13" spans="1:12">
      <c r="A13" s="4" t="s">
        <v>480</v>
      </c>
      <c r="L13" s="5" t="n">
        <v>48825000</v>
      </c>
    </row>
    <row r="14" spans="1:12">
      <c r="A14" s="4" t="s">
        <v>121</v>
      </c>
    </row>
    <row r="15" spans="1:12">
      <c r="A15" s="3" t="s">
        <v>222</v>
      </c>
    </row>
    <row r="16" spans="1:12">
      <c r="A16" s="4" t="s">
        <v>146</v>
      </c>
      <c r="L16" s="5" t="n">
        <v>7500000</v>
      </c>
    </row>
    <row r="17" spans="1:12">
      <c r="A17" s="4" t="s">
        <v>506</v>
      </c>
    </row>
    <row r="18" spans="1:12">
      <c r="A18" s="3" t="s">
        <v>222</v>
      </c>
    </row>
    <row r="19" spans="1:12">
      <c r="A19" s="4" t="s">
        <v>507</v>
      </c>
      <c r="J19" s="4" t="s">
        <v>508</v>
      </c>
    </row>
    <row r="20" spans="1:12">
      <c r="A20" s="4" t="s">
        <v>470</v>
      </c>
      <c r="C20" s="6" t="n">
        <v>75000000</v>
      </c>
      <c r="G20" s="6" t="n">
        <v>75000000</v>
      </c>
      <c r="J20" s="6" t="n">
        <v>75000000</v>
      </c>
    </row>
    <row r="21" spans="1:12">
      <c r="A21" s="4" t="s">
        <v>471</v>
      </c>
      <c r="C21" s="5" t="n">
        <v>95000000</v>
      </c>
      <c r="G21" s="5" t="n">
        <v>95000000</v>
      </c>
      <c r="J21" s="5" t="n">
        <v>95000000</v>
      </c>
    </row>
    <row r="22" spans="1:12">
      <c r="A22" s="4" t="s">
        <v>509</v>
      </c>
      <c r="J22" s="5" t="n">
        <v>6100000</v>
      </c>
      <c r="K22" s="6" t="n">
        <v>3400000</v>
      </c>
      <c r="L22" s="5" t="n">
        <v>0</v>
      </c>
    </row>
    <row r="23" spans="1:12">
      <c r="A23" s="4" t="s">
        <v>37</v>
      </c>
      <c r="C23" s="5" t="n">
        <v>2800000</v>
      </c>
      <c r="G23" s="5" t="n">
        <v>2800000</v>
      </c>
      <c r="J23" s="5" t="n">
        <v>2800000</v>
      </c>
    </row>
    <row r="24" spans="1:12">
      <c r="A24" s="4" t="s">
        <v>46</v>
      </c>
      <c r="C24" s="5" t="n">
        <v>1200000</v>
      </c>
      <c r="G24" s="5" t="n">
        <v>1200000</v>
      </c>
      <c r="J24" s="5" t="n">
        <v>1200000</v>
      </c>
      <c r="K24" s="5" t="n">
        <v>900000</v>
      </c>
    </row>
    <row r="25" spans="1:12">
      <c r="A25" s="4" t="s">
        <v>47</v>
      </c>
      <c r="K25" s="6" t="n">
        <v>2400000</v>
      </c>
    </row>
    <row r="26" spans="1:12">
      <c r="A26" s="4" t="s">
        <v>510</v>
      </c>
      <c r="C26" s="5" t="n">
        <v>0</v>
      </c>
      <c r="F26" s="6" t="n">
        <v>36000000</v>
      </c>
      <c r="G26" s="6" t="n">
        <v>0</v>
      </c>
      <c r="J26" s="6" t="n">
        <v>0</v>
      </c>
    </row>
    <row r="27" spans="1:12">
      <c r="A27" s="4" t="s">
        <v>511</v>
      </c>
      <c r="F27" s="6" t="n">
        <v>13500000</v>
      </c>
    </row>
    <row r="28" spans="1:12">
      <c r="A28" s="4" t="s">
        <v>85</v>
      </c>
      <c r="C28" s="6" t="n">
        <v>10700000</v>
      </c>
      <c r="I28" s="6" t="n">
        <v>7300000</v>
      </c>
      <c r="L28" s="6" t="n">
        <v>7300000</v>
      </c>
    </row>
    <row r="29" spans="1:12">
      <c r="A29" s="4" t="s">
        <v>512</v>
      </c>
      <c r="F29" s="4" t="s">
        <v>513</v>
      </c>
    </row>
    <row r="30" spans="1:12">
      <c r="A30" s="4" t="s">
        <v>514</v>
      </c>
      <c r="F30" s="6" t="n">
        <v>150000000</v>
      </c>
    </row>
    <row r="31" spans="1:12">
      <c r="A31" s="4" t="s">
        <v>515</v>
      </c>
      <c r="F31" s="4" t="s">
        <v>516</v>
      </c>
    </row>
    <row r="32" spans="1:12">
      <c r="A32" s="4" t="s">
        <v>517</v>
      </c>
      <c r="F32" s="6" t="n">
        <v>40000000</v>
      </c>
    </row>
    <row r="33" spans="1:12">
      <c r="A33" s="4" t="s">
        <v>505</v>
      </c>
      <c r="C33" s="5" t="n">
        <v>1841234</v>
      </c>
      <c r="G33" s="5" t="n">
        <v>1841234</v>
      </c>
      <c r="J33" s="5" t="n">
        <v>1841234</v>
      </c>
    </row>
    <row r="34" spans="1:12">
      <c r="A34" s="4" t="s">
        <v>518</v>
      </c>
    </row>
    <row r="35" spans="1:12">
      <c r="A35" s="3" t="s">
        <v>222</v>
      </c>
    </row>
    <row r="36" spans="1:12">
      <c r="A36" s="4" t="s">
        <v>480</v>
      </c>
      <c r="E36" s="6" t="n">
        <v>5000000</v>
      </c>
    </row>
    <row r="37" spans="1:12">
      <c r="A37" s="4" t="s">
        <v>519</v>
      </c>
    </row>
    <row r="38" spans="1:12">
      <c r="A38" s="3" t="s">
        <v>222</v>
      </c>
    </row>
    <row r="39" spans="1:12">
      <c r="A39" s="4" t="s">
        <v>480</v>
      </c>
      <c r="D39" s="6" t="n">
        <v>7500000</v>
      </c>
    </row>
    <row r="40" spans="1:12">
      <c r="A40" s="4" t="s">
        <v>520</v>
      </c>
    </row>
    <row r="41" spans="1:12">
      <c r="A41" s="3" t="s">
        <v>222</v>
      </c>
    </row>
    <row r="42" spans="1:12">
      <c r="A42" s="4" t="s">
        <v>146</v>
      </c>
      <c r="B42" s="6" t="n">
        <v>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68</v>
      </c>
      <c r="B3" s="5" t="n">
        <v>10000000</v>
      </c>
    </row>
    <row r="4" spans="1:3">
      <c r="A4" s="4" t="s">
        <v>67</v>
      </c>
      <c r="B4" s="7" t="n">
        <v>0.001</v>
      </c>
    </row>
    <row r="5" spans="1:3">
      <c r="A5" s="4" t="s">
        <v>69</v>
      </c>
      <c r="B5" s="5" t="n">
        <v>0</v>
      </c>
      <c r="C5" s="5" t="n">
        <v>0</v>
      </c>
    </row>
    <row r="6" spans="1:3">
      <c r="A6" s="4" t="s">
        <v>70</v>
      </c>
      <c r="B6" s="5" t="n">
        <v>0</v>
      </c>
      <c r="C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0"/>
  </cols>
  <sheetData>
    <row r="1" spans="1:2">
      <c r="A1" s="1" t="s">
        <v>523</v>
      </c>
      <c r="B1" s="2" t="s">
        <v>524</v>
      </c>
    </row>
    <row r="2" spans="1:2">
      <c r="A2" s="3" t="s">
        <v>126</v>
      </c>
    </row>
    <row r="3" spans="1:2">
      <c r="A3" s="4" t="s">
        <v>525</v>
      </c>
      <c r="B3" s="5" t="n">
        <v>500000000</v>
      </c>
    </row>
    <row r="4" spans="1:2">
      <c r="A4" s="4" t="s">
        <v>526</v>
      </c>
      <c r="B4" s="7" t="n">
        <v>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83</v>
      </c>
    </row>
    <row r="2" spans="1:4">
      <c r="A2" s="3" t="s">
        <v>126</v>
      </c>
    </row>
    <row r="3" spans="1:4">
      <c r="A3" s="4" t="s">
        <v>528</v>
      </c>
      <c r="B3" s="5" t="n">
        <v>4673713</v>
      </c>
      <c r="C3" s="5" t="n">
        <v>3814342</v>
      </c>
      <c r="D3" s="5" t="n">
        <v>3401395</v>
      </c>
    </row>
    <row r="4" spans="1:4">
      <c r="A4" s="4" t="s">
        <v>529</v>
      </c>
      <c r="B4" s="5" t="n">
        <v>1100496</v>
      </c>
      <c r="C4" s="5" t="n">
        <v>1154895</v>
      </c>
      <c r="D4" s="5" t="n">
        <v>941339</v>
      </c>
    </row>
    <row r="5" spans="1:4">
      <c r="A5" s="4" t="s">
        <v>530</v>
      </c>
      <c r="B5" s="5" t="n">
        <v>727070</v>
      </c>
      <c r="C5" s="5" t="n">
        <v>491192</v>
      </c>
      <c r="D5" s="5" t="n">
        <v>301724</v>
      </c>
    </row>
    <row r="6" spans="1:4">
      <c r="A6" s="4" t="s">
        <v>531</v>
      </c>
      <c r="B6" s="5" t="n">
        <v>6501279</v>
      </c>
      <c r="C6" s="5" t="n">
        <v>5460429</v>
      </c>
      <c r="D6" s="5" t="n">
        <v>46444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534</v>
      </c>
      <c r="D1" s="2" t="s">
        <v>2</v>
      </c>
      <c r="E1" s="2" t="s">
        <v>83</v>
      </c>
    </row>
    <row r="2" spans="1:5">
      <c r="A2" s="4" t="s">
        <v>535</v>
      </c>
    </row>
    <row r="3" spans="1:5">
      <c r="A3" s="3" t="s">
        <v>228</v>
      </c>
    </row>
    <row r="4" spans="1:5">
      <c r="A4" s="4" t="s">
        <v>536</v>
      </c>
      <c r="C4" s="5" t="n">
        <v>1896551</v>
      </c>
      <c r="D4" s="5" t="n">
        <v>4057627</v>
      </c>
    </row>
    <row r="5" spans="1:5">
      <c r="A5" s="4" t="s">
        <v>537</v>
      </c>
      <c r="C5" s="4" t="s">
        <v>538</v>
      </c>
    </row>
    <row r="6" spans="1:5">
      <c r="A6" s="4" t="s">
        <v>539</v>
      </c>
      <c r="C6" s="4" t="s">
        <v>540</v>
      </c>
      <c r="E6" s="4" t="s">
        <v>445</v>
      </c>
    </row>
    <row r="7" spans="1:5">
      <c r="A7" s="4" t="s">
        <v>541</v>
      </c>
    </row>
    <row r="8" spans="1:5">
      <c r="A8" s="3" t="s">
        <v>228</v>
      </c>
    </row>
    <row r="9" spans="1:5">
      <c r="A9" s="4" t="s">
        <v>542</v>
      </c>
      <c r="B9" s="5" t="n">
        <v>1426081</v>
      </c>
    </row>
    <row r="10" spans="1:5">
      <c r="A10" s="4" t="s">
        <v>543</v>
      </c>
    </row>
    <row r="11" spans="1:5">
      <c r="A11" s="3" t="s">
        <v>228</v>
      </c>
    </row>
    <row r="12" spans="1:5">
      <c r="A12" s="4" t="s">
        <v>544</v>
      </c>
      <c r="D12" s="4" t="s">
        <v>538</v>
      </c>
    </row>
    <row r="13" spans="1:5">
      <c r="A13" s="4" t="s">
        <v>545</v>
      </c>
    </row>
    <row r="14" spans="1:5">
      <c r="A14" s="3" t="s">
        <v>228</v>
      </c>
    </row>
    <row r="15" spans="1:5">
      <c r="A15" s="4" t="s">
        <v>546</v>
      </c>
      <c r="D15" s="4" t="s">
        <v>513</v>
      </c>
    </row>
    <row r="16" spans="1:5">
      <c r="A16" s="4" t="s">
        <v>547</v>
      </c>
      <c r="D16" s="4" t="s">
        <v>548</v>
      </c>
    </row>
    <row r="17" spans="1:5">
      <c r="A17" s="4" t="s">
        <v>544</v>
      </c>
      <c r="D17" s="4" t="s">
        <v>339</v>
      </c>
    </row>
    <row r="18" spans="1:5">
      <c r="A18" s="4" t="s">
        <v>308</v>
      </c>
    </row>
    <row r="19" spans="1:5">
      <c r="A19" s="3" t="s">
        <v>228</v>
      </c>
    </row>
    <row r="20" spans="1:5">
      <c r="A20" s="4" t="s">
        <v>549</v>
      </c>
      <c r="D20" s="4" t="s">
        <v>550</v>
      </c>
    </row>
    <row r="21" spans="1:5">
      <c r="A21" s="4" t="s">
        <v>551</v>
      </c>
      <c r="D21" s="4" t="s">
        <v>552</v>
      </c>
    </row>
    <row r="22" spans="1:5">
      <c r="A22" s="4" t="s">
        <v>553</v>
      </c>
    </row>
    <row r="23" spans="1:5">
      <c r="A23" s="3" t="s">
        <v>228</v>
      </c>
    </row>
    <row r="24" spans="1:5">
      <c r="A24" s="4" t="s">
        <v>549</v>
      </c>
      <c r="D24" s="4" t="s">
        <v>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556</v>
      </c>
    </row>
    <row r="4" spans="1:2">
      <c r="A4" s="4" t="s">
        <v>557</v>
      </c>
      <c r="B4" s="5" t="n">
        <v>4410547</v>
      </c>
    </row>
    <row r="5" spans="1:2">
      <c r="A5" s="4" t="s">
        <v>558</v>
      </c>
      <c r="B5" s="5" t="n">
        <v>2525685</v>
      </c>
    </row>
    <row r="6" spans="1:2">
      <c r="A6" s="4" t="s">
        <v>559</v>
      </c>
      <c r="B6" s="5" t="n">
        <v>3814342</v>
      </c>
    </row>
    <row r="7" spans="1:2">
      <c r="A7" s="4" t="s">
        <v>560</v>
      </c>
      <c r="B7" s="5" t="n">
        <v>1148390</v>
      </c>
    </row>
    <row r="8" spans="1:2">
      <c r="A8" s="4" t="s">
        <v>561</v>
      </c>
      <c r="B8" s="5" t="n">
        <v>-382716</v>
      </c>
    </row>
    <row r="9" spans="1:2">
      <c r="A9" s="4" t="s">
        <v>562</v>
      </c>
      <c r="B9" s="5" t="n">
        <v>-53937</v>
      </c>
    </row>
    <row r="10" spans="1:2">
      <c r="A10" s="4" t="s">
        <v>559</v>
      </c>
      <c r="B10" s="5" t="n">
        <v>4526079</v>
      </c>
    </row>
    <row r="11" spans="1:2">
      <c r="A11" s="3" t="s">
        <v>563</v>
      </c>
    </row>
    <row r="12" spans="1:2">
      <c r="A12" s="4" t="s">
        <v>564</v>
      </c>
      <c r="B12" s="8" t="n">
        <v>13.67</v>
      </c>
    </row>
    <row r="13" spans="1:2">
      <c r="A13" s="4" t="s">
        <v>565</v>
      </c>
      <c r="B13" s="12" t="n">
        <v>8.029999999999999</v>
      </c>
    </row>
    <row r="14" spans="1:2">
      <c r="A14" s="4" t="s">
        <v>566</v>
      </c>
      <c r="B14" s="12" t="n">
        <v>9.19</v>
      </c>
    </row>
    <row r="15" spans="1:2">
      <c r="A15" s="4" t="s">
        <v>567</v>
      </c>
      <c r="B15" s="12" t="n">
        <v>27.21</v>
      </c>
    </row>
    <row r="16" spans="1:2">
      <c r="A16" s="4" t="s">
        <v>568</v>
      </c>
      <c r="B16" s="12" t="n">
        <v>5.6</v>
      </c>
    </row>
    <row r="17" spans="1:2">
      <c r="A17" s="4" t="s">
        <v>569</v>
      </c>
      <c r="B17" s="12" t="n">
        <v>21.6</v>
      </c>
    </row>
    <row r="18" spans="1:2">
      <c r="A18" s="4" t="s">
        <v>570</v>
      </c>
      <c r="B18" s="8" t="n">
        <v>13.92</v>
      </c>
    </row>
    <row r="19" spans="1:2">
      <c r="A19" s="3" t="s">
        <v>571</v>
      </c>
    </row>
    <row r="20" spans="1:2">
      <c r="A20" s="4" t="s">
        <v>572</v>
      </c>
      <c r="B20" s="4" t="s">
        <v>573</v>
      </c>
    </row>
    <row r="21" spans="1:2">
      <c r="A21" s="4" t="s">
        <v>574</v>
      </c>
      <c r="B21" s="4" t="s">
        <v>575</v>
      </c>
    </row>
    <row r="22" spans="1:2">
      <c r="A22" s="4" t="s">
        <v>576</v>
      </c>
      <c r="B22" s="4" t="s">
        <v>577</v>
      </c>
    </row>
    <row r="23" spans="1:2">
      <c r="A23" s="4" t="s">
        <v>578</v>
      </c>
      <c r="B23" s="6" t="n">
        <v>74765</v>
      </c>
    </row>
    <row r="24" spans="1:2">
      <c r="A24" s="4" t="s">
        <v>579</v>
      </c>
      <c r="B24" s="5" t="n">
        <v>73942</v>
      </c>
    </row>
    <row r="25" spans="1:2">
      <c r="A25" s="4" t="s">
        <v>580</v>
      </c>
      <c r="B25" s="6" t="n">
        <v>563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3</v>
      </c>
    </row>
    <row r="3" spans="1:4">
      <c r="A3" s="3" t="s">
        <v>228</v>
      </c>
    </row>
    <row r="4" spans="1:4">
      <c r="A4" s="4" t="s">
        <v>582</v>
      </c>
      <c r="B4" s="10" t="n">
        <v>8.300000000000001</v>
      </c>
      <c r="C4" s="10" t="n">
        <v>4.7</v>
      </c>
      <c r="D4" s="10" t="n">
        <v>0.8</v>
      </c>
    </row>
    <row r="5" spans="1:4">
      <c r="A5" s="4" t="s">
        <v>583</v>
      </c>
      <c r="B5" s="10" t="n">
        <v>9.5</v>
      </c>
      <c r="C5" s="10" t="n">
        <v>3.6</v>
      </c>
      <c r="D5" s="10"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584</v>
      </c>
      <c r="B1" s="2" t="s">
        <v>1</v>
      </c>
    </row>
    <row r="2" spans="1:4">
      <c r="B2" s="2" t="s">
        <v>2</v>
      </c>
      <c r="C2" s="2" t="s">
        <v>32</v>
      </c>
      <c r="D2" s="2" t="s">
        <v>83</v>
      </c>
    </row>
    <row r="3" spans="1:4">
      <c r="A3" s="4" t="s">
        <v>308</v>
      </c>
    </row>
    <row r="4" spans="1:4">
      <c r="A4" s="3" t="s">
        <v>228</v>
      </c>
    </row>
    <row r="5" spans="1:4">
      <c r="A5" s="4" t="s">
        <v>585</v>
      </c>
      <c r="B5" s="8" t="n">
        <v>16.72</v>
      </c>
      <c r="C5" s="8" t="n">
        <v>12.49</v>
      </c>
      <c r="D5" s="8" t="n">
        <v>7.5</v>
      </c>
    </row>
    <row r="6" spans="1:4">
      <c r="A6" s="4" t="s">
        <v>586</v>
      </c>
      <c r="B6" s="8" t="n">
        <v>27.21</v>
      </c>
      <c r="C6" s="8" t="n">
        <v>22.05</v>
      </c>
      <c r="D6" s="8" t="n">
        <v>7.13</v>
      </c>
    </row>
    <row r="7" spans="1:4">
      <c r="A7" s="4" t="s">
        <v>587</v>
      </c>
      <c r="B7" s="10" t="n">
        <v>21.8</v>
      </c>
      <c r="C7" s="10" t="n">
        <v>13.4</v>
      </c>
      <c r="D7" s="10" t="n">
        <v>10.9</v>
      </c>
    </row>
    <row r="8" spans="1:4">
      <c r="A8" s="4" t="s">
        <v>588</v>
      </c>
      <c r="B8" s="4" t="s">
        <v>589</v>
      </c>
      <c r="C8" s="4" t="s">
        <v>590</v>
      </c>
      <c r="D8" s="4" t="s">
        <v>589</v>
      </c>
    </row>
    <row r="9" spans="1:4">
      <c r="A9" s="4" t="s">
        <v>591</v>
      </c>
      <c r="B9" s="4" t="s">
        <v>592</v>
      </c>
      <c r="C9" s="4" t="s">
        <v>592</v>
      </c>
      <c r="D9" s="4" t="s">
        <v>592</v>
      </c>
    </row>
    <row r="10" spans="1:4">
      <c r="A10" s="4" t="s">
        <v>593</v>
      </c>
    </row>
    <row r="11" spans="1:4">
      <c r="A11" s="3" t="s">
        <v>594</v>
      </c>
    </row>
    <row r="12" spans="1:4">
      <c r="A12" s="4" t="s">
        <v>595</v>
      </c>
      <c r="B12"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8"/>
    <col customWidth="1" max="5" min="5" width="19"/>
    <col customWidth="1" max="6" min="6" width="15"/>
    <col customWidth="1" max="7" min="7" width="18"/>
    <col customWidth="1" max="8" min="8" width="33"/>
    <col customWidth="1" max="9" min="9" width="13"/>
    <col customWidth="1" max="10" min="10" width="16"/>
    <col customWidth="1" max="11" min="11" width="30"/>
    <col customWidth="1" max="12" min="12" width="31"/>
    <col customWidth="1" max="13" min="13" width="27"/>
    <col customWidth="1" max="14" min="14" width="30"/>
    <col customWidth="1" max="15" min="15" width="45"/>
    <col customWidth="1" max="16" min="16" width="27"/>
    <col customWidth="1" max="17" min="17" width="30"/>
    <col customWidth="1" max="18" min="18" width="44"/>
    <col customWidth="1" max="19" min="19" width="45"/>
    <col customWidth="1" max="20" min="20" width="41"/>
    <col customWidth="1" max="21" min="21" width="44"/>
    <col customWidth="1" max="22" min="22" width="59"/>
    <col customWidth="1" max="23" min="23" width="37"/>
    <col customWidth="1" max="24" min="24" width="20"/>
  </cols>
  <sheetData>
    <row r="1" spans="1:24">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c r="V1" s="2" t="s">
        <v>139</v>
      </c>
      <c r="W1" s="2" t="s">
        <v>140</v>
      </c>
      <c r="X1" s="2" t="s">
        <v>141</v>
      </c>
    </row>
    <row r="2" spans="1:24">
      <c r="A2" s="4" t="s">
        <v>142</v>
      </c>
      <c r="B2" s="6" t="n">
        <v>-49803</v>
      </c>
      <c r="I2" s="6" t="n">
        <v>1</v>
      </c>
      <c r="P2" s="6" t="n">
        <v>970</v>
      </c>
      <c r="X2" s="6" t="n">
        <v>-50774</v>
      </c>
    </row>
    <row r="3" spans="1:24">
      <c r="A3" s="4" t="s">
        <v>143</v>
      </c>
      <c r="I3" s="5" t="n">
        <v>901308</v>
      </c>
    </row>
    <row r="4" spans="1:24">
      <c r="A4" s="3" t="s">
        <v>144</v>
      </c>
    </row>
    <row r="5" spans="1:24">
      <c r="A5" s="4" t="s">
        <v>110</v>
      </c>
      <c r="B5" s="5" t="n">
        <v>113413</v>
      </c>
      <c r="I5" s="6" t="n">
        <v>15</v>
      </c>
      <c r="P5" s="5" t="n">
        <v>113398</v>
      </c>
    </row>
    <row r="6" spans="1:24">
      <c r="A6" s="4" t="s">
        <v>113</v>
      </c>
      <c r="I6" s="5" t="n">
        <v>15430706</v>
      </c>
    </row>
    <row r="7" spans="1:24">
      <c r="A7" s="4" t="s">
        <v>145</v>
      </c>
      <c r="B7" s="5" t="n">
        <v>139</v>
      </c>
      <c r="P7" s="5" t="n">
        <v>139</v>
      </c>
    </row>
    <row r="8" spans="1:24">
      <c r="A8" s="4" t="s">
        <v>146</v>
      </c>
      <c r="C8" s="6" t="n">
        <v>112762</v>
      </c>
      <c r="D8" s="6" t="n">
        <v>7500</v>
      </c>
      <c r="J8" s="6" t="n">
        <v>8</v>
      </c>
      <c r="K8" s="6" t="n">
        <v>1</v>
      </c>
      <c r="Q8" s="6" t="n">
        <v>112754</v>
      </c>
      <c r="R8" s="6" t="n">
        <v>7499</v>
      </c>
    </row>
    <row r="9" spans="1:24">
      <c r="A9" s="4" t="s">
        <v>147</v>
      </c>
      <c r="J9" s="5" t="n">
        <v>7812500</v>
      </c>
      <c r="K9" s="5" t="n">
        <v>468750</v>
      </c>
    </row>
    <row r="10" spans="1:24">
      <c r="A10" s="4" t="s">
        <v>148</v>
      </c>
      <c r="I10" s="5" t="n">
        <v>4804</v>
      </c>
    </row>
    <row r="11" spans="1:24">
      <c r="A11" s="4" t="s">
        <v>149</v>
      </c>
      <c r="B11" s="5" t="n">
        <v>11</v>
      </c>
      <c r="P11" s="5" t="n">
        <v>11</v>
      </c>
    </row>
    <row r="12" spans="1:24">
      <c r="A12" s="4" t="s">
        <v>150</v>
      </c>
      <c r="I12" s="5" t="n">
        <v>10602</v>
      </c>
    </row>
    <row r="13" spans="1:24">
      <c r="A13" s="4" t="s">
        <v>151</v>
      </c>
      <c r="B13" s="5" t="n">
        <v>1643</v>
      </c>
      <c r="P13" s="5" t="n">
        <v>1643</v>
      </c>
    </row>
    <row r="14" spans="1:24">
      <c r="A14" s="4" t="s">
        <v>152</v>
      </c>
      <c r="B14" s="5" t="n">
        <v>-211</v>
      </c>
      <c r="W14" s="6" t="n">
        <v>-211</v>
      </c>
    </row>
    <row r="15" spans="1:24">
      <c r="A15" s="4" t="s">
        <v>99</v>
      </c>
      <c r="B15" s="5" t="n">
        <v>-31875</v>
      </c>
      <c r="X15" s="5" t="n">
        <v>-31875</v>
      </c>
    </row>
    <row r="16" spans="1:24">
      <c r="A16" s="4" t="s">
        <v>153</v>
      </c>
      <c r="B16" s="5" t="n">
        <v>153579</v>
      </c>
      <c r="I16" s="6" t="n">
        <v>25</v>
      </c>
      <c r="P16" s="5" t="n">
        <v>236414</v>
      </c>
      <c r="W16" s="5" t="n">
        <v>-211</v>
      </c>
      <c r="X16" s="5" t="n">
        <v>-82649</v>
      </c>
    </row>
    <row r="17" spans="1:24">
      <c r="A17" s="4" t="s">
        <v>154</v>
      </c>
      <c r="I17" s="5" t="n">
        <v>24628670</v>
      </c>
    </row>
    <row r="18" spans="1:24">
      <c r="A18" s="3" t="s">
        <v>144</v>
      </c>
    </row>
    <row r="19" spans="1:24">
      <c r="A19" s="4" t="s">
        <v>146</v>
      </c>
      <c r="E19" s="6" t="n">
        <v>104047</v>
      </c>
      <c r="L19" s="6" t="n">
        <v>5</v>
      </c>
      <c r="S19" s="6" t="n">
        <v>104042</v>
      </c>
    </row>
    <row r="20" spans="1:24">
      <c r="A20" s="4" t="s">
        <v>147</v>
      </c>
      <c r="L20" s="5" t="n">
        <v>5175000</v>
      </c>
    </row>
    <row r="21" spans="1:24">
      <c r="A21" s="4" t="s">
        <v>149</v>
      </c>
      <c r="B21" s="5" t="n">
        <v>279</v>
      </c>
      <c r="P21" s="5" t="n">
        <v>279</v>
      </c>
    </row>
    <row r="22" spans="1:24">
      <c r="A22" s="4" t="s">
        <v>150</v>
      </c>
      <c r="I22" s="5" t="n">
        <v>112357</v>
      </c>
    </row>
    <row r="23" spans="1:24">
      <c r="A23" s="4" t="s">
        <v>155</v>
      </c>
      <c r="B23" s="5" t="n">
        <v>723</v>
      </c>
      <c r="P23" s="5" t="n">
        <v>723</v>
      </c>
    </row>
    <row r="24" spans="1:24">
      <c r="A24" s="4" t="s">
        <v>156</v>
      </c>
      <c r="I24" s="5" t="n">
        <v>56818</v>
      </c>
    </row>
    <row r="25" spans="1:24">
      <c r="A25" s="4" t="s">
        <v>151</v>
      </c>
      <c r="B25" s="5" t="n">
        <v>5132</v>
      </c>
      <c r="P25" s="5" t="n">
        <v>5132</v>
      </c>
    </row>
    <row r="26" spans="1:24">
      <c r="A26" s="4" t="s">
        <v>152</v>
      </c>
      <c r="B26" s="5" t="n">
        <v>114</v>
      </c>
      <c r="W26" s="5" t="n">
        <v>114</v>
      </c>
    </row>
    <row r="27" spans="1:24">
      <c r="A27" s="4" t="s">
        <v>99</v>
      </c>
      <c r="B27" s="5" t="n">
        <v>-78399</v>
      </c>
      <c r="X27" s="5" t="n">
        <v>-78399</v>
      </c>
    </row>
    <row r="28" spans="1:24">
      <c r="A28" s="4" t="s">
        <v>157</v>
      </c>
      <c r="B28" s="5" t="n">
        <v>185475</v>
      </c>
      <c r="I28" s="6" t="n">
        <v>30</v>
      </c>
      <c r="P28" s="5" t="n">
        <v>346590</v>
      </c>
      <c r="W28" s="5" t="n">
        <v>-97</v>
      </c>
      <c r="X28" s="5" t="n">
        <v>-161048</v>
      </c>
    </row>
    <row r="29" spans="1:24">
      <c r="A29" s="4" t="s">
        <v>158</v>
      </c>
      <c r="I29" s="5" t="n">
        <v>29972845</v>
      </c>
    </row>
    <row r="30" spans="1:24">
      <c r="A30" s="3" t="s">
        <v>144</v>
      </c>
    </row>
    <row r="31" spans="1:24">
      <c r="A31" s="4" t="s">
        <v>146</v>
      </c>
      <c r="F31" s="6" t="n">
        <v>135635</v>
      </c>
      <c r="G31" s="6" t="n">
        <v>1453</v>
      </c>
      <c r="H31" s="6" t="n">
        <v>-76</v>
      </c>
      <c r="M31" s="6" t="n">
        <v>5</v>
      </c>
      <c r="T31" s="6" t="n">
        <v>135630</v>
      </c>
      <c r="U31" s="6" t="n">
        <v>1453</v>
      </c>
      <c r="V31" s="6" t="n">
        <v>-76</v>
      </c>
    </row>
    <row r="32" spans="1:24">
      <c r="A32" s="4" t="s">
        <v>147</v>
      </c>
      <c r="M32" s="5" t="n">
        <v>5175000</v>
      </c>
      <c r="N32" s="5" t="n">
        <v>46413</v>
      </c>
      <c r="O32" s="5" t="n">
        <v>11225</v>
      </c>
    </row>
    <row r="33" spans="1:24">
      <c r="A33" s="4" t="s">
        <v>149</v>
      </c>
      <c r="B33" s="5" t="n">
        <v>2143</v>
      </c>
      <c r="I33" s="6" t="n">
        <v>1</v>
      </c>
      <c r="P33" s="5" t="n">
        <v>2142</v>
      </c>
    </row>
    <row r="34" spans="1:24">
      <c r="A34" s="4" t="s">
        <v>150</v>
      </c>
      <c r="I34" s="5" t="n">
        <v>382716</v>
      </c>
    </row>
    <row r="35" spans="1:24">
      <c r="A35" s="4" t="s">
        <v>155</v>
      </c>
      <c r="B35" s="5" t="n">
        <v>976</v>
      </c>
      <c r="P35" s="5" t="n">
        <v>976</v>
      </c>
    </row>
    <row r="36" spans="1:24">
      <c r="A36" s="4" t="s">
        <v>156</v>
      </c>
      <c r="I36" s="5" t="n">
        <v>63850</v>
      </c>
    </row>
    <row r="37" spans="1:24">
      <c r="A37" s="4" t="s">
        <v>151</v>
      </c>
      <c r="B37" s="5" t="n">
        <v>11003</v>
      </c>
      <c r="P37" s="5" t="n">
        <v>11003</v>
      </c>
    </row>
    <row r="38" spans="1:24">
      <c r="A38" s="4" t="s">
        <v>152</v>
      </c>
      <c r="B38" s="5" t="n">
        <v>-155</v>
      </c>
      <c r="W38" s="5" t="n">
        <v>-155</v>
      </c>
    </row>
    <row r="39" spans="1:24">
      <c r="A39" s="4" t="s">
        <v>99</v>
      </c>
      <c r="B39" s="5" t="n">
        <v>-89084</v>
      </c>
      <c r="X39" s="5" t="n">
        <v>-89084</v>
      </c>
    </row>
    <row r="40" spans="1:24">
      <c r="A40" s="4" t="s">
        <v>159</v>
      </c>
      <c r="B40" s="6" t="n">
        <v>247370</v>
      </c>
      <c r="I40" s="6" t="n">
        <v>36</v>
      </c>
      <c r="P40" s="6" t="n">
        <v>497718</v>
      </c>
      <c r="W40" s="6" t="n">
        <v>-252</v>
      </c>
      <c r="X40" s="6" t="n">
        <v>-250132</v>
      </c>
    </row>
    <row r="41" spans="1:24">
      <c r="A41" s="4" t="s">
        <v>160</v>
      </c>
      <c r="I41" s="5" t="n">
        <v>356520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596</v>
      </c>
      <c r="B1" s="2" t="s">
        <v>1</v>
      </c>
    </row>
    <row r="2" spans="1:4">
      <c r="B2" s="2" t="s">
        <v>2</v>
      </c>
      <c r="C2" s="2" t="s">
        <v>32</v>
      </c>
      <c r="D2" s="2" t="s">
        <v>83</v>
      </c>
    </row>
    <row r="3" spans="1:4">
      <c r="A3" s="3" t="s">
        <v>597</v>
      </c>
    </row>
    <row r="4" spans="1:4">
      <c r="A4" s="4" t="s">
        <v>598</v>
      </c>
      <c r="B4" s="4" t="s">
        <v>483</v>
      </c>
      <c r="C4" s="4" t="s">
        <v>599</v>
      </c>
      <c r="D4" s="4" t="s">
        <v>483</v>
      </c>
    </row>
    <row r="5" spans="1:4">
      <c r="A5" s="4" t="s">
        <v>600</v>
      </c>
      <c r="B5" s="4" t="s">
        <v>601</v>
      </c>
      <c r="C5" s="4" t="s">
        <v>602</v>
      </c>
      <c r="D5" s="4" t="s">
        <v>603</v>
      </c>
    </row>
    <row r="6" spans="1:4">
      <c r="A6" s="4" t="s">
        <v>604</v>
      </c>
      <c r="B6" s="4" t="s">
        <v>605</v>
      </c>
      <c r="C6" s="4" t="s">
        <v>606</v>
      </c>
      <c r="D6" s="4" t="s">
        <v>606</v>
      </c>
    </row>
    <row r="7" spans="1:4">
      <c r="A7" s="4" t="s">
        <v>591</v>
      </c>
      <c r="B7" s="4" t="s">
        <v>592</v>
      </c>
      <c r="C7" s="4" t="s">
        <v>592</v>
      </c>
      <c r="D7" s="4" t="s">
        <v>5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7</v>
      </c>
      <c r="B1" s="2" t="s">
        <v>1</v>
      </c>
    </row>
    <row r="2" spans="1:4">
      <c r="B2" s="2" t="s">
        <v>2</v>
      </c>
      <c r="C2" s="2" t="s">
        <v>32</v>
      </c>
      <c r="D2" s="2" t="s">
        <v>83</v>
      </c>
    </row>
    <row r="3" spans="1:4">
      <c r="A3" s="3" t="s">
        <v>228</v>
      </c>
    </row>
    <row r="4" spans="1:4">
      <c r="A4" s="4" t="s">
        <v>608</v>
      </c>
      <c r="B4" s="5" t="n">
        <v>161985</v>
      </c>
      <c r="C4" s="5" t="n">
        <v>0</v>
      </c>
      <c r="D4" s="5" t="n">
        <v>0</v>
      </c>
    </row>
    <row r="5" spans="1:4">
      <c r="A5" s="4" t="s">
        <v>609</v>
      </c>
      <c r="B5" s="10" t="n">
        <v>0.4</v>
      </c>
    </row>
    <row r="6" spans="1:4">
      <c r="A6" s="4" t="s">
        <v>610</v>
      </c>
      <c r="B6" s="11" t="n">
        <v>0.4</v>
      </c>
    </row>
    <row r="7" spans="1:4">
      <c r="A7" s="4" t="s">
        <v>611</v>
      </c>
      <c r="C7" s="5" t="n">
        <v>0</v>
      </c>
      <c r="D7" s="5" t="n">
        <v>0</v>
      </c>
    </row>
    <row r="8" spans="1:4">
      <c r="A8" s="4" t="s">
        <v>587</v>
      </c>
      <c r="B8" s="10" t="n">
        <v>3.2</v>
      </c>
    </row>
    <row r="9" spans="1:4">
      <c r="A9" s="4" t="s">
        <v>588</v>
      </c>
      <c r="B9" s="4" t="s">
        <v>5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83</v>
      </c>
    </row>
    <row r="3" spans="1:4">
      <c r="A3" s="3" t="s">
        <v>613</v>
      </c>
    </row>
    <row r="4" spans="1:4">
      <c r="A4" s="4" t="s">
        <v>614</v>
      </c>
      <c r="B4" s="5" t="n">
        <v>0</v>
      </c>
      <c r="C4" s="5" t="n">
        <v>0</v>
      </c>
    </row>
    <row r="5" spans="1:4">
      <c r="A5" s="4" t="s">
        <v>615</v>
      </c>
      <c r="B5" s="5" t="n">
        <v>161985</v>
      </c>
      <c r="C5" s="5" t="n">
        <v>0</v>
      </c>
      <c r="D5" s="5" t="n">
        <v>0</v>
      </c>
    </row>
    <row r="6" spans="1:4">
      <c r="A6" s="4" t="s">
        <v>616</v>
      </c>
      <c r="C6" s="5" t="n">
        <v>0</v>
      </c>
      <c r="D6" s="5" t="n">
        <v>0</v>
      </c>
    </row>
    <row r="7" spans="1:4">
      <c r="A7" s="4" t="s">
        <v>617</v>
      </c>
    </row>
    <row r="8" spans="1:4">
      <c r="A8" s="3" t="s">
        <v>613</v>
      </c>
    </row>
    <row r="9" spans="1:4">
      <c r="A9" s="4" t="s">
        <v>615</v>
      </c>
      <c r="B9" s="5" t="n">
        <v>161985</v>
      </c>
    </row>
    <row r="10" spans="1:4">
      <c r="A10" s="4" t="s">
        <v>618</v>
      </c>
      <c r="B10" s="5" t="n">
        <v>-13641</v>
      </c>
    </row>
    <row r="11" spans="1:4">
      <c r="A11" s="4" t="s">
        <v>619</v>
      </c>
      <c r="B11" s="5" t="n">
        <v>-710</v>
      </c>
    </row>
    <row r="12" spans="1:4">
      <c r="A12" s="4" t="s">
        <v>616</v>
      </c>
      <c r="B12" s="5" t="n">
        <v>147634</v>
      </c>
    </row>
    <row r="13" spans="1:4">
      <c r="A13" s="3" t="s">
        <v>620</v>
      </c>
    </row>
    <row r="14" spans="1:4">
      <c r="A14" s="4" t="s">
        <v>621</v>
      </c>
      <c r="B14" s="8" t="n">
        <v>27.14</v>
      </c>
    </row>
    <row r="15" spans="1:4">
      <c r="A15" s="4" t="s">
        <v>622</v>
      </c>
      <c r="B15" s="12" t="n">
        <v>26.37</v>
      </c>
    </row>
    <row r="16" spans="1:4">
      <c r="A16" s="4" t="s">
        <v>623</v>
      </c>
      <c r="B16" s="12" t="n">
        <v>26.37</v>
      </c>
    </row>
    <row r="17" spans="1:4">
      <c r="A17" s="4" t="s">
        <v>624</v>
      </c>
      <c r="B17" s="8" t="n">
        <v>2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533</v>
      </c>
      <c r="C1" s="2" t="s">
        <v>626</v>
      </c>
      <c r="D1" s="2" t="s">
        <v>2</v>
      </c>
      <c r="E1" s="2" t="s">
        <v>32</v>
      </c>
      <c r="F1" s="2" t="s">
        <v>83</v>
      </c>
    </row>
    <row r="2" spans="1:6">
      <c r="A2" s="3" t="s">
        <v>627</v>
      </c>
    </row>
    <row r="3" spans="1:6">
      <c r="A3" s="4" t="s">
        <v>628</v>
      </c>
      <c r="D3" s="6" t="n">
        <v>11003</v>
      </c>
      <c r="E3" s="6" t="n">
        <v>5132</v>
      </c>
      <c r="F3" s="6" t="n">
        <v>1643</v>
      </c>
    </row>
    <row r="4" spans="1:6">
      <c r="A4" s="4" t="s">
        <v>629</v>
      </c>
    </row>
    <row r="5" spans="1:6">
      <c r="A5" s="3" t="s">
        <v>627</v>
      </c>
    </row>
    <row r="6" spans="1:6">
      <c r="A6" s="4" t="s">
        <v>536</v>
      </c>
      <c r="C6" s="5" t="n">
        <v>301724</v>
      </c>
      <c r="D6" s="5" t="n">
        <v>847738</v>
      </c>
    </row>
    <row r="7" spans="1:6">
      <c r="A7" s="4" t="s">
        <v>630</v>
      </c>
      <c r="C7" s="4" t="s">
        <v>538</v>
      </c>
    </row>
    <row r="8" spans="1:6">
      <c r="A8" s="4" t="s">
        <v>539</v>
      </c>
      <c r="C8" s="4" t="s">
        <v>631</v>
      </c>
    </row>
    <row r="9" spans="1:6">
      <c r="A9" s="4" t="s">
        <v>632</v>
      </c>
      <c r="C9" s="4" t="s">
        <v>633</v>
      </c>
    </row>
    <row r="10" spans="1:6">
      <c r="A10" s="4" t="s">
        <v>634</v>
      </c>
      <c r="C10" s="4" t="s">
        <v>635</v>
      </c>
    </row>
    <row r="11" spans="1:6">
      <c r="A11" s="4" t="s">
        <v>628</v>
      </c>
      <c r="D11" s="6" t="n">
        <v>600</v>
      </c>
      <c r="E11" s="6" t="n">
        <v>400</v>
      </c>
      <c r="F11" s="6" t="n">
        <v>100</v>
      </c>
    </row>
    <row r="12" spans="1:6">
      <c r="A12" s="4" t="s">
        <v>636</v>
      </c>
      <c r="D12" s="8" t="n">
        <v>14.53</v>
      </c>
      <c r="E12" s="8" t="n">
        <v>8.029999999999999</v>
      </c>
      <c r="F12" s="8" t="n">
        <v>5.09</v>
      </c>
    </row>
    <row r="13" spans="1:6">
      <c r="A13" s="4" t="s">
        <v>637</v>
      </c>
    </row>
    <row r="14" spans="1:6">
      <c r="A14" s="3" t="s">
        <v>627</v>
      </c>
    </row>
    <row r="15" spans="1:6">
      <c r="A15" s="4" t="s">
        <v>542</v>
      </c>
      <c r="B15" s="5" t="n">
        <v>356520</v>
      </c>
    </row>
    <row r="16" spans="1:6">
      <c r="A16" s="4" t="s">
        <v>638</v>
      </c>
    </row>
    <row r="17" spans="1:6">
      <c r="A17" s="3" t="s">
        <v>627</v>
      </c>
    </row>
    <row r="18" spans="1:6">
      <c r="A18" s="4" t="s">
        <v>639</v>
      </c>
      <c r="C18" s="4" t="s">
        <v>631</v>
      </c>
    </row>
    <row r="19" spans="1:6">
      <c r="A19" s="4" t="s">
        <v>640</v>
      </c>
    </row>
    <row r="20" spans="1:6">
      <c r="A20" s="3" t="s">
        <v>627</v>
      </c>
    </row>
    <row r="21" spans="1:6">
      <c r="A21" s="4" t="s">
        <v>639</v>
      </c>
      <c r="C21" s="4" t="s">
        <v>6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42</v>
      </c>
      <c r="B1" s="2" t="s">
        <v>1</v>
      </c>
    </row>
    <row r="2" spans="1:4">
      <c r="B2" s="2" t="s">
        <v>2</v>
      </c>
      <c r="C2" s="2" t="s">
        <v>32</v>
      </c>
      <c r="D2" s="2" t="s">
        <v>83</v>
      </c>
    </row>
    <row r="3" spans="1:4">
      <c r="A3" s="3" t="s">
        <v>597</v>
      </c>
    </row>
    <row r="4" spans="1:4">
      <c r="A4" s="4" t="s">
        <v>643</v>
      </c>
      <c r="B4" s="4" t="s">
        <v>644</v>
      </c>
      <c r="C4" s="4" t="s">
        <v>644</v>
      </c>
      <c r="D4" s="4" t="s">
        <v>644</v>
      </c>
    </row>
    <row r="5" spans="1:4">
      <c r="A5" s="4" t="s">
        <v>600</v>
      </c>
      <c r="B5" s="4" t="s">
        <v>645</v>
      </c>
      <c r="C5" s="4" t="s">
        <v>646</v>
      </c>
      <c r="D5" s="4" t="s">
        <v>647</v>
      </c>
    </row>
    <row r="6" spans="1:4">
      <c r="A6" s="4" t="s">
        <v>604</v>
      </c>
      <c r="B6" s="4" t="s">
        <v>648</v>
      </c>
      <c r="C6" s="4" t="s">
        <v>649</v>
      </c>
      <c r="D6" s="4" t="s">
        <v>650</v>
      </c>
    </row>
    <row r="7" spans="1:4">
      <c r="A7" s="4" t="s">
        <v>591</v>
      </c>
      <c r="B7" s="4" t="s">
        <v>592</v>
      </c>
      <c r="C7" s="4" t="s">
        <v>592</v>
      </c>
      <c r="D7" s="4" t="s">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83</v>
      </c>
    </row>
    <row r="3" spans="1:4">
      <c r="A3" s="3" t="s">
        <v>652</v>
      </c>
    </row>
    <row r="4" spans="1:4">
      <c r="A4" s="4" t="s">
        <v>653</v>
      </c>
      <c r="B4" s="6" t="n">
        <v>11003</v>
      </c>
      <c r="C4" s="6" t="n">
        <v>5132</v>
      </c>
      <c r="D4" s="6" t="n">
        <v>1643</v>
      </c>
    </row>
    <row r="5" spans="1:4">
      <c r="A5" s="4" t="s">
        <v>89</v>
      </c>
    </row>
    <row r="6" spans="1:4">
      <c r="A6" s="3" t="s">
        <v>652</v>
      </c>
    </row>
    <row r="7" spans="1:4">
      <c r="A7" s="4" t="s">
        <v>653</v>
      </c>
      <c r="B7" s="5" t="n">
        <v>4039</v>
      </c>
      <c r="C7" s="5" t="n">
        <v>1984</v>
      </c>
      <c r="D7" s="5" t="n">
        <v>836</v>
      </c>
    </row>
    <row r="8" spans="1:4">
      <c r="A8" s="4" t="s">
        <v>90</v>
      </c>
    </row>
    <row r="9" spans="1:4">
      <c r="A9" s="3" t="s">
        <v>652</v>
      </c>
    </row>
    <row r="10" spans="1:4">
      <c r="A10" s="4" t="s">
        <v>653</v>
      </c>
      <c r="B10" s="6" t="n">
        <v>6964</v>
      </c>
      <c r="C10" s="6" t="n">
        <v>3148</v>
      </c>
      <c r="D10" s="6" t="n">
        <v>8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3</v>
      </c>
    </row>
    <row r="3" spans="1:4">
      <c r="A3" s="3" t="s">
        <v>228</v>
      </c>
    </row>
    <row r="4" spans="1:4">
      <c r="A4" s="4" t="s">
        <v>655</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3</v>
      </c>
    </row>
    <row r="3" spans="1:4">
      <c r="A3" s="3" t="s">
        <v>231</v>
      </c>
    </row>
    <row r="4" spans="1:4">
      <c r="A4" s="4" t="s">
        <v>657</v>
      </c>
      <c r="B4" s="4" t="s">
        <v>658</v>
      </c>
    </row>
    <row r="5" spans="1:4">
      <c r="A5" s="4" t="s">
        <v>659</v>
      </c>
      <c r="B5" s="6" t="n">
        <v>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60</v>
      </c>
      <c r="B1" s="2" t="s">
        <v>77</v>
      </c>
      <c r="C1" s="2" t="s">
        <v>1</v>
      </c>
    </row>
    <row r="2" spans="1:5">
      <c r="B2" s="2" t="s">
        <v>32</v>
      </c>
      <c r="C2" s="2" t="s">
        <v>2</v>
      </c>
      <c r="D2" s="2" t="s">
        <v>32</v>
      </c>
      <c r="E2" s="2" t="s">
        <v>83</v>
      </c>
    </row>
    <row r="3" spans="1:5">
      <c r="A3" s="3" t="s">
        <v>235</v>
      </c>
    </row>
    <row r="4" spans="1:5">
      <c r="A4" s="4" t="s">
        <v>98</v>
      </c>
      <c r="B4" s="6" t="n">
        <v>-622000</v>
      </c>
      <c r="C4" s="6" t="n">
        <v>0</v>
      </c>
      <c r="D4" s="6" t="n">
        <v>-622000</v>
      </c>
      <c r="E4" s="6" t="n">
        <v>31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2</v>
      </c>
    </row>
    <row r="2" spans="1:4">
      <c r="A2" s="3" t="s">
        <v>662</v>
      </c>
    </row>
    <row r="3" spans="1:4">
      <c r="A3" s="4" t="s">
        <v>663</v>
      </c>
      <c r="B3" s="4" t="s">
        <v>664</v>
      </c>
      <c r="C3" s="6" t="n">
        <v>74586</v>
      </c>
      <c r="D3" s="6" t="n">
        <v>48303</v>
      </c>
    </row>
    <row r="4" spans="1:4">
      <c r="A4" s="4" t="s">
        <v>168</v>
      </c>
      <c r="C4" s="5" t="n">
        <v>463</v>
      </c>
      <c r="D4" s="5" t="n">
        <v>510</v>
      </c>
    </row>
    <row r="5" spans="1:4">
      <c r="A5" s="4" t="s">
        <v>665</v>
      </c>
      <c r="C5" s="5" t="n">
        <v>4552</v>
      </c>
      <c r="D5" s="5" t="n">
        <v>1910</v>
      </c>
    </row>
    <row r="6" spans="1:4">
      <c r="A6" s="4" t="s">
        <v>174</v>
      </c>
      <c r="B6" s="4" t="s">
        <v>664</v>
      </c>
      <c r="C6" s="5" t="n">
        <v>3400</v>
      </c>
      <c r="D6" s="5" t="n">
        <v>3400</v>
      </c>
    </row>
    <row r="7" spans="1:4">
      <c r="A7" s="4" t="s">
        <v>666</v>
      </c>
      <c r="C7" s="5" t="n">
        <v>5457</v>
      </c>
      <c r="D7" s="5" t="n">
        <v>2638</v>
      </c>
    </row>
    <row r="8" spans="1:4">
      <c r="A8" s="4" t="s">
        <v>667</v>
      </c>
      <c r="C8" s="5" t="n">
        <v>88458</v>
      </c>
      <c r="D8" s="5" t="n">
        <v>56761</v>
      </c>
    </row>
    <row r="9" spans="1:4">
      <c r="A9" s="4" t="s">
        <v>668</v>
      </c>
      <c r="C9" s="5" t="n">
        <v>-88458</v>
      </c>
      <c r="D9" s="5" t="n">
        <v>-56761</v>
      </c>
    </row>
    <row r="10" spans="1:4">
      <c r="A10" s="4" t="s">
        <v>669</v>
      </c>
      <c r="D10" s="5" t="n">
        <v>0</v>
      </c>
    </row>
    <row r="11" spans="1:4">
      <c r="A11" s="3" t="s">
        <v>670</v>
      </c>
    </row>
    <row r="12" spans="1:4">
      <c r="A12" s="4" t="s">
        <v>671</v>
      </c>
      <c r="C12" s="5" t="n">
        <v>-194</v>
      </c>
      <c r="D12" s="5" t="n">
        <v>-194</v>
      </c>
    </row>
    <row r="13" spans="1:4">
      <c r="A13" s="4" t="s">
        <v>672</v>
      </c>
      <c r="C13" s="5" t="n">
        <v>-194</v>
      </c>
      <c r="D13" s="5" t="n">
        <v>-194</v>
      </c>
    </row>
    <row r="14" spans="1:4">
      <c r="A14" s="4" t="s">
        <v>673</v>
      </c>
      <c r="C14" s="6" t="n">
        <v>-194</v>
      </c>
      <c r="D14" s="6" t="n">
        <v>-194</v>
      </c>
    </row>
    <row r="15" spans="1:4"/>
    <row r="16" spans="1:4">
      <c r="A16" s="4" t="s">
        <v>664</v>
      </c>
      <c r="B16" s="4" t="s">
        <v>674</v>
      </c>
    </row>
  </sheetData>
  <mergeCells count="3">
    <mergeCell ref="A1:B1"/>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17</v>
      </c>
    </row>
    <row r="4" spans="1:2">
      <c r="A4" s="3" t="s">
        <v>109</v>
      </c>
    </row>
    <row r="5" spans="1:2">
      <c r="A5" s="4" t="s">
        <v>163</v>
      </c>
      <c r="B5" s="6" t="n">
        <v>2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2</v>
      </c>
    </row>
    <row r="2" spans="1:4">
      <c r="A2" s="3" t="s">
        <v>234</v>
      </c>
    </row>
    <row r="3" spans="1:4">
      <c r="A3" s="4" t="s">
        <v>663</v>
      </c>
      <c r="B3" s="4" t="s">
        <v>664</v>
      </c>
      <c r="C3" s="6" t="n">
        <v>74586</v>
      </c>
      <c r="D3" s="6" t="n">
        <v>48303</v>
      </c>
    </row>
    <row r="4" spans="1:4">
      <c r="A4" s="4" t="s">
        <v>174</v>
      </c>
      <c r="B4" s="4" t="s">
        <v>664</v>
      </c>
      <c r="C4" s="6" t="n">
        <v>3400</v>
      </c>
      <c r="D4" s="5" t="n">
        <v>3400</v>
      </c>
    </row>
    <row r="5" spans="1:4">
      <c r="A5" s="4" t="s">
        <v>676</v>
      </c>
    </row>
    <row r="6" spans="1:4">
      <c r="A6" s="3" t="s">
        <v>234</v>
      </c>
    </row>
    <row r="7" spans="1:4">
      <c r="A7" s="4" t="s">
        <v>663</v>
      </c>
      <c r="D7" s="5" t="n">
        <v>51703</v>
      </c>
    </row>
    <row r="8" spans="1:4">
      <c r="A8" s="4" t="s">
        <v>174</v>
      </c>
      <c r="D8" s="6" t="n">
        <v>0</v>
      </c>
    </row>
    <row r="9" spans="1:4"/>
    <row r="10" spans="1:4">
      <c r="A10" s="4" t="s">
        <v>664</v>
      </c>
      <c r="B10" s="4" t="s">
        <v>674</v>
      </c>
    </row>
  </sheetData>
  <mergeCells count="3">
    <mergeCell ref="A1:B1"/>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3</v>
      </c>
    </row>
    <row r="3" spans="1:4">
      <c r="A3" s="3" t="s">
        <v>678</v>
      </c>
    </row>
    <row r="4" spans="1:4">
      <c r="A4" s="4" t="s">
        <v>679</v>
      </c>
      <c r="B4" s="4" t="s">
        <v>680</v>
      </c>
      <c r="C4" s="4" t="s">
        <v>680</v>
      </c>
      <c r="D4" s="4" t="s">
        <v>680</v>
      </c>
    </row>
    <row r="5" spans="1:4">
      <c r="A5" s="4" t="s">
        <v>681</v>
      </c>
      <c r="D5" s="4" t="s">
        <v>682</v>
      </c>
    </row>
    <row r="6" spans="1:4">
      <c r="A6" s="4" t="s">
        <v>683</v>
      </c>
      <c r="C6" s="4" t="s">
        <v>684</v>
      </c>
      <c r="D6" s="4" t="s">
        <v>685</v>
      </c>
    </row>
    <row r="7" spans="1:4">
      <c r="A7" s="4" t="s">
        <v>686</v>
      </c>
      <c r="B7" s="4" t="s">
        <v>687</v>
      </c>
      <c r="C7" s="4" t="s">
        <v>688</v>
      </c>
      <c r="D7" s="4" t="s">
        <v>689</v>
      </c>
    </row>
    <row r="8" spans="1:4">
      <c r="A8" s="4" t="s">
        <v>690</v>
      </c>
      <c r="B8" s="4" t="s">
        <v>345</v>
      </c>
      <c r="C8" s="4" t="s">
        <v>648</v>
      </c>
      <c r="D8" s="4" t="s">
        <v>691</v>
      </c>
    </row>
    <row r="9" spans="1:4">
      <c r="A9" s="4" t="s">
        <v>692</v>
      </c>
      <c r="B9" s="4" t="s">
        <v>693</v>
      </c>
      <c r="C9" s="4" t="s">
        <v>694</v>
      </c>
      <c r="D9" s="4" t="s">
        <v>695</v>
      </c>
    </row>
    <row r="10" spans="1:4">
      <c r="A10" s="4" t="s">
        <v>696</v>
      </c>
      <c r="B10" s="4" t="s">
        <v>592</v>
      </c>
      <c r="C10" s="4" t="s">
        <v>697</v>
      </c>
      <c r="D10" s="4" t="s">
        <v>6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9</v>
      </c>
      <c r="B1" s="2" t="s">
        <v>1</v>
      </c>
    </row>
    <row r="2" spans="1:3">
      <c r="B2" s="2" t="s">
        <v>2</v>
      </c>
      <c r="C2" s="2" t="s">
        <v>32</v>
      </c>
    </row>
    <row r="3" spans="1:3">
      <c r="A3" s="3" t="s">
        <v>235</v>
      </c>
    </row>
    <row r="4" spans="1:3">
      <c r="A4" s="4" t="s">
        <v>700</v>
      </c>
      <c r="B4" s="10" t="n">
        <v>31.7</v>
      </c>
      <c r="C4" s="6" t="n">
        <v>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701</v>
      </c>
      <c r="B1" s="2" t="s">
        <v>384</v>
      </c>
    </row>
    <row r="2" spans="1:2">
      <c r="A2" s="4" t="s">
        <v>702</v>
      </c>
    </row>
    <row r="3" spans="1:2">
      <c r="A3" s="3" t="s">
        <v>234</v>
      </c>
    </row>
    <row r="4" spans="1:2">
      <c r="A4" s="4" t="s">
        <v>663</v>
      </c>
      <c r="B4" s="6" t="n">
        <v>44200000</v>
      </c>
    </row>
    <row r="5" spans="1:2">
      <c r="A5" s="4" t="s">
        <v>703</v>
      </c>
      <c r="B5" s="5" t="n">
        <v>0</v>
      </c>
    </row>
    <row r="6" spans="1:2">
      <c r="A6" s="4" t="s">
        <v>704</v>
      </c>
    </row>
    <row r="7" spans="1:2">
      <c r="A7" s="3" t="s">
        <v>234</v>
      </c>
    </row>
    <row r="8" spans="1:2">
      <c r="A8" s="4" t="s">
        <v>663</v>
      </c>
      <c r="B8" s="5" t="n">
        <v>214100000</v>
      </c>
    </row>
    <row r="9" spans="1:2">
      <c r="A9" s="4" t="s">
        <v>703</v>
      </c>
      <c r="B9" s="5" t="n">
        <v>5300000</v>
      </c>
    </row>
    <row r="10" spans="1:2">
      <c r="A10" s="4" t="s">
        <v>705</v>
      </c>
    </row>
    <row r="11" spans="1:2">
      <c r="A11" s="3" t="s">
        <v>234</v>
      </c>
    </row>
    <row r="12" spans="1:2">
      <c r="A12" s="4" t="s">
        <v>663</v>
      </c>
      <c r="B12" s="6" t="n">
        <v>3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84</v>
      </c>
    </row>
    <row r="2" spans="1:2">
      <c r="A2" s="4" t="s">
        <v>702</v>
      </c>
    </row>
    <row r="3" spans="1:2">
      <c r="A3" s="3" t="s">
        <v>234</v>
      </c>
    </row>
    <row r="4" spans="1:2">
      <c r="A4" s="4" t="s">
        <v>707</v>
      </c>
      <c r="B4" s="10" t="n">
        <v>1.7</v>
      </c>
    </row>
    <row r="5" spans="1:2">
      <c r="A5" s="4" t="s">
        <v>704</v>
      </c>
    </row>
    <row r="6" spans="1:2">
      <c r="A6" s="3" t="s">
        <v>234</v>
      </c>
    </row>
    <row r="7" spans="1:2">
      <c r="A7" s="4" t="s">
        <v>707</v>
      </c>
      <c r="B7" s="11" t="n">
        <v>2.9</v>
      </c>
    </row>
    <row r="8" spans="1:2">
      <c r="A8" s="4" t="s">
        <v>705</v>
      </c>
    </row>
    <row r="9" spans="1:2">
      <c r="A9" s="3" t="s">
        <v>234</v>
      </c>
    </row>
    <row r="10" spans="1:2">
      <c r="A10" s="4" t="s">
        <v>707</v>
      </c>
      <c r="B10" s="10" t="n">
        <v>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3</v>
      </c>
    </row>
    <row r="3" spans="1:4">
      <c r="A3" s="3" t="s">
        <v>709</v>
      </c>
    </row>
    <row r="4" spans="1:4">
      <c r="A4" s="4" t="s">
        <v>710</v>
      </c>
      <c r="B4" s="6" t="n">
        <v>1072</v>
      </c>
      <c r="C4" s="6" t="n">
        <v>635</v>
      </c>
      <c r="D4" s="6" t="n">
        <v>330</v>
      </c>
    </row>
    <row r="5" spans="1:4">
      <c r="A5" s="4" t="s">
        <v>711</v>
      </c>
      <c r="B5" s="5" t="n">
        <v>623</v>
      </c>
    </row>
    <row r="6" spans="1:4">
      <c r="A6" s="4" t="s">
        <v>712</v>
      </c>
      <c r="B6" s="5" t="n">
        <v>1327</v>
      </c>
      <c r="C6" s="5" t="n">
        <v>437</v>
      </c>
      <c r="D6" s="5" t="n">
        <v>305</v>
      </c>
    </row>
    <row r="7" spans="1:4">
      <c r="A7" s="4" t="s">
        <v>713</v>
      </c>
      <c r="B7" s="6" t="n">
        <v>3022</v>
      </c>
      <c r="C7" s="6" t="n">
        <v>1072</v>
      </c>
      <c r="D7" s="6" t="n">
        <v>6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714</v>
      </c>
      <c r="B1" s="2" t="s">
        <v>1</v>
      </c>
    </row>
    <row r="2" spans="1:2">
      <c r="B2" s="2" t="s">
        <v>2</v>
      </c>
    </row>
    <row r="3" spans="1:2">
      <c r="A3" s="4" t="s">
        <v>702</v>
      </c>
    </row>
    <row r="4" spans="1:2">
      <c r="A4" s="3" t="s">
        <v>234</v>
      </c>
    </row>
    <row r="5" spans="1:2">
      <c r="A5" s="4" t="s">
        <v>715</v>
      </c>
      <c r="B5" s="4" t="s">
        <v>550</v>
      </c>
    </row>
    <row r="6" spans="1:2">
      <c r="A6" s="4" t="s">
        <v>704</v>
      </c>
    </row>
    <row r="7" spans="1:2">
      <c r="A7" s="3" t="s">
        <v>234</v>
      </c>
    </row>
    <row r="8" spans="1:2">
      <c r="A8" s="4" t="s">
        <v>715</v>
      </c>
      <c r="B8" s="4" t="s">
        <v>341</v>
      </c>
    </row>
    <row r="9" spans="1:2">
      <c r="A9" s="4" t="s">
        <v>705</v>
      </c>
    </row>
    <row r="10" spans="1:2">
      <c r="A10" s="3" t="s">
        <v>234</v>
      </c>
    </row>
    <row r="11" spans="1:2">
      <c r="A11" s="4" t="s">
        <v>715</v>
      </c>
      <c r="B11" s="4" t="s">
        <v>5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21400000</v>
      </c>
      <c r="G4" s="6" t="n">
        <v>7300000</v>
      </c>
      <c r="J4" s="6" t="n">
        <v>21400000</v>
      </c>
      <c r="K4" s="6" t="n">
        <v>7300000</v>
      </c>
      <c r="L4" s="6" t="n">
        <v>7300000</v>
      </c>
    </row>
    <row r="5" spans="1:12">
      <c r="A5" s="4" t="s">
        <v>86</v>
      </c>
      <c r="B5" s="5" t="n">
        <v>1066000</v>
      </c>
      <c r="C5" s="6" t="n">
        <v>119000</v>
      </c>
      <c r="J5" s="5" t="n">
        <v>1185000</v>
      </c>
    </row>
    <row r="6" spans="1:12">
      <c r="A6" s="4" t="s">
        <v>87</v>
      </c>
      <c r="B6" s="5" t="n">
        <v>22466000</v>
      </c>
      <c r="C6" s="5" t="n">
        <v>119000</v>
      </c>
      <c r="J6" s="5" t="n">
        <v>22585000</v>
      </c>
      <c r="K6" s="5" t="n">
        <v>7300000</v>
      </c>
      <c r="L6" s="5" t="n">
        <v>7300000</v>
      </c>
    </row>
    <row r="7" spans="1:12">
      <c r="A7" s="3" t="s">
        <v>88</v>
      </c>
    </row>
    <row r="8" spans="1:12">
      <c r="A8" s="4" t="s">
        <v>89</v>
      </c>
      <c r="B8" s="5" t="n">
        <v>20860000</v>
      </c>
      <c r="C8" s="5" t="n">
        <v>17784000</v>
      </c>
      <c r="D8" s="6" t="n">
        <v>21668000</v>
      </c>
      <c r="E8" s="6" t="n">
        <v>22854000</v>
      </c>
      <c r="F8" s="6" t="n">
        <v>24358000</v>
      </c>
      <c r="G8" s="5" t="n">
        <v>18890000</v>
      </c>
      <c r="H8" s="6" t="n">
        <v>13495000</v>
      </c>
      <c r="I8" s="6" t="n">
        <v>10088000</v>
      </c>
      <c r="J8" s="5" t="n">
        <v>83166000</v>
      </c>
      <c r="K8" s="5" t="n">
        <v>66831000</v>
      </c>
      <c r="L8" s="5" t="n">
        <v>30710000</v>
      </c>
    </row>
    <row r="9" spans="1:12">
      <c r="A9" s="4" t="s">
        <v>90</v>
      </c>
      <c r="B9" s="5" t="n">
        <v>9493000</v>
      </c>
      <c r="C9" s="5" t="n">
        <v>8276000</v>
      </c>
      <c r="D9" s="5" t="n">
        <v>6373000</v>
      </c>
      <c r="E9" s="5" t="n">
        <v>5901000</v>
      </c>
      <c r="F9" s="5" t="n">
        <v>5043000</v>
      </c>
      <c r="G9" s="5" t="n">
        <v>4684000</v>
      </c>
      <c r="H9" s="5" t="n">
        <v>3848000</v>
      </c>
      <c r="I9" s="5" t="n">
        <v>4146000</v>
      </c>
      <c r="J9" s="5" t="n">
        <v>30043000</v>
      </c>
      <c r="K9" s="5" t="n">
        <v>17721000</v>
      </c>
      <c r="L9" s="5" t="n">
        <v>8288000</v>
      </c>
    </row>
    <row r="10" spans="1:12">
      <c r="A10" s="4" t="s">
        <v>91</v>
      </c>
      <c r="F10" s="5" t="n">
        <v>2394000</v>
      </c>
      <c r="K10" s="5" t="n">
        <v>2394000</v>
      </c>
    </row>
    <row r="11" spans="1:12">
      <c r="A11" s="4" t="s">
        <v>92</v>
      </c>
      <c r="B11" s="5" t="n">
        <v>30353000</v>
      </c>
      <c r="C11" s="5" t="n">
        <v>26060000</v>
      </c>
      <c r="D11" s="5" t="n">
        <v>28041000</v>
      </c>
      <c r="E11" s="5" t="n">
        <v>28755000</v>
      </c>
      <c r="F11" s="5" t="n">
        <v>31795000</v>
      </c>
      <c r="G11" s="5" t="n">
        <v>23574000</v>
      </c>
      <c r="H11" s="5" t="n">
        <v>17343000</v>
      </c>
      <c r="I11" s="5" t="n">
        <v>14234000</v>
      </c>
      <c r="J11" s="5" t="n">
        <v>113209000</v>
      </c>
      <c r="K11" s="5" t="n">
        <v>86946000</v>
      </c>
      <c r="L11" s="5" t="n">
        <v>38998000</v>
      </c>
    </row>
    <row r="12" spans="1:12">
      <c r="A12" s="4" t="s">
        <v>93</v>
      </c>
      <c r="B12" s="5" t="n">
        <v>-7887000</v>
      </c>
      <c r="C12" s="5" t="n">
        <v>-25941000</v>
      </c>
      <c r="D12" s="5" t="n">
        <v>-28041000</v>
      </c>
      <c r="E12" s="5" t="n">
        <v>-28755000</v>
      </c>
      <c r="F12" s="5" t="n">
        <v>-31795000</v>
      </c>
      <c r="G12" s="5" t="n">
        <v>-16274000</v>
      </c>
      <c r="H12" s="5" t="n">
        <v>-17343000</v>
      </c>
      <c r="I12" s="5" t="n">
        <v>-14234000</v>
      </c>
      <c r="J12" s="5" t="n">
        <v>-90624000</v>
      </c>
      <c r="K12" s="5" t="n">
        <v>-79646000</v>
      </c>
      <c r="L12" s="5" t="n">
        <v>-31698000</v>
      </c>
    </row>
    <row r="13" spans="1:12">
      <c r="A13" s="4" t="s">
        <v>717</v>
      </c>
      <c r="B13" s="5" t="n">
        <v>504000</v>
      </c>
      <c r="C13" s="5" t="n">
        <v>431000</v>
      </c>
      <c r="D13" s="5" t="n">
        <v>286000</v>
      </c>
      <c r="E13" s="5" t="n">
        <v>319000</v>
      </c>
      <c r="F13" s="5" t="n">
        <v>178000</v>
      </c>
      <c r="G13" s="5" t="n">
        <v>259000</v>
      </c>
      <c r="H13" s="5" t="n">
        <v>222000</v>
      </c>
      <c r="I13" s="5" t="n">
        <v>237000</v>
      </c>
      <c r="J13" s="5" t="n">
        <v>1540000</v>
      </c>
      <c r="K13" s="5" t="n">
        <v>896000</v>
      </c>
      <c r="L13" s="5" t="n">
        <v>7000</v>
      </c>
    </row>
    <row r="14" spans="1:12">
      <c r="A14" s="4" t="s">
        <v>95</v>
      </c>
      <c r="F14" s="5" t="n">
        <v>-32000</v>
      </c>
      <c r="G14" s="5" t="n">
        <v>-39000</v>
      </c>
      <c r="H14" s="5" t="n">
        <v>-38000</v>
      </c>
      <c r="I14" s="5" t="n">
        <v>-38000</v>
      </c>
      <c r="K14" s="5" t="n">
        <v>-147000</v>
      </c>
      <c r="L14" s="5" t="n">
        <v>-153000</v>
      </c>
    </row>
    <row r="15" spans="1:12">
      <c r="A15" s="4" t="s">
        <v>96</v>
      </c>
      <c r="F15" s="5" t="n">
        <v>-124000</v>
      </c>
      <c r="K15" s="5" t="n">
        <v>-124000</v>
      </c>
    </row>
    <row r="16" spans="1:12">
      <c r="A16" s="4" t="s">
        <v>97</v>
      </c>
      <c r="B16" s="5" t="n">
        <v>-7383000</v>
      </c>
      <c r="C16" s="5" t="n">
        <v>-25510000</v>
      </c>
      <c r="D16" s="5" t="n">
        <v>-27755000</v>
      </c>
      <c r="E16" s="5" t="n">
        <v>-28436000</v>
      </c>
      <c r="F16" s="5" t="n">
        <v>-31773000</v>
      </c>
      <c r="G16" s="5" t="n">
        <v>-16054000</v>
      </c>
      <c r="H16" s="5" t="n">
        <v>-17159000</v>
      </c>
      <c r="I16" s="5" t="n">
        <v>-14035000</v>
      </c>
      <c r="J16" s="5" t="n">
        <v>-89084000</v>
      </c>
      <c r="K16" s="5" t="n">
        <v>-79021000</v>
      </c>
      <c r="L16" s="5" t="n">
        <v>-31844000</v>
      </c>
    </row>
    <row r="17" spans="1:12">
      <c r="A17" s="4" t="s">
        <v>98</v>
      </c>
      <c r="F17" s="5" t="n">
        <v>-622000</v>
      </c>
      <c r="J17" s="5" t="n">
        <v>0</v>
      </c>
      <c r="K17" s="5" t="n">
        <v>-622000</v>
      </c>
      <c r="L17" s="5" t="n">
        <v>31000</v>
      </c>
    </row>
    <row r="18" spans="1:12">
      <c r="A18" s="4" t="s">
        <v>99</v>
      </c>
      <c r="B18" s="6" t="n">
        <v>-7383000</v>
      </c>
      <c r="C18" s="6" t="n">
        <v>-25510000</v>
      </c>
      <c r="D18" s="6" t="n">
        <v>-27755000</v>
      </c>
      <c r="E18" s="6" t="n">
        <v>-28436000</v>
      </c>
      <c r="F18" s="6" t="n">
        <v>-31151000</v>
      </c>
      <c r="G18" s="6" t="n">
        <v>-16054000</v>
      </c>
      <c r="H18" s="6" t="n">
        <v>-17159000</v>
      </c>
      <c r="I18" s="6" t="n">
        <v>-14035000</v>
      </c>
      <c r="J18" s="6" t="n">
        <v>-89084000</v>
      </c>
      <c r="K18" s="6" t="n">
        <v>-78399000</v>
      </c>
      <c r="L18" s="6" t="n">
        <v>-31875000</v>
      </c>
    </row>
    <row r="19" spans="1:12">
      <c r="A19" s="4" t="s">
        <v>100</v>
      </c>
      <c r="B19" s="8" t="n">
        <v>-0.21</v>
      </c>
      <c r="C19" s="8" t="n">
        <v>-0.72</v>
      </c>
      <c r="D19" s="8" t="n">
        <v>-0.89</v>
      </c>
      <c r="E19" s="8" t="n">
        <v>-0.95</v>
      </c>
      <c r="F19" s="8" t="n">
        <v>-1.04</v>
      </c>
      <c r="G19" s="8" t="n">
        <v>-0.58</v>
      </c>
      <c r="H19" s="8" t="n">
        <v>-0.6899999999999999</v>
      </c>
      <c r="I19" s="8" t="n">
        <v>-0.57</v>
      </c>
      <c r="J19" s="8" t="n">
        <v>-2.7</v>
      </c>
      <c r="K19" s="8" t="n">
        <v>-2.93</v>
      </c>
      <c r="L19" s="8" t="n">
        <v>-4.96</v>
      </c>
    </row>
    <row r="20" spans="1:12">
      <c r="A20" s="4" t="s">
        <v>101</v>
      </c>
      <c r="B20" s="5" t="n">
        <v>35625856</v>
      </c>
      <c r="C20" s="5" t="n">
        <v>35429586</v>
      </c>
      <c r="D20" s="5" t="n">
        <v>31088757</v>
      </c>
      <c r="E20" s="5" t="n">
        <v>29980283</v>
      </c>
      <c r="F20" s="5" t="n">
        <v>29938543</v>
      </c>
      <c r="G20" s="5" t="n">
        <v>27553952</v>
      </c>
      <c r="H20" s="5" t="n">
        <v>24694920</v>
      </c>
      <c r="I20" s="5" t="n">
        <v>24655011</v>
      </c>
      <c r="J20" s="5" t="n">
        <v>33044849</v>
      </c>
      <c r="K20" s="5" t="n">
        <v>26727392</v>
      </c>
      <c r="L20" s="5" t="n">
        <v>64260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3</v>
      </c>
    </row>
    <row r="3" spans="1:4">
      <c r="A3" s="4" t="s">
        <v>120</v>
      </c>
    </row>
    <row r="4" spans="1:4">
      <c r="A4" s="4" t="s">
        <v>163</v>
      </c>
      <c r="D4" s="6" t="n">
        <v>12238</v>
      </c>
    </row>
    <row r="5" spans="1:4">
      <c r="A5" s="4" t="s">
        <v>122</v>
      </c>
    </row>
    <row r="6" spans="1:4">
      <c r="A6" s="4" t="s">
        <v>163</v>
      </c>
      <c r="C6" s="6" t="n">
        <v>7216</v>
      </c>
    </row>
    <row r="7" spans="1:4">
      <c r="A7" s="4" t="s">
        <v>123</v>
      </c>
    </row>
    <row r="8" spans="1:4">
      <c r="A8" s="4" t="s">
        <v>163</v>
      </c>
      <c r="B8" s="6" t="n">
        <v>9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8:17Z</dcterms:created>
  <dcterms:modified xmlns:dcterms="http://purl.org/dc/terms/" xmlns:xsi="http://www.w3.org/2001/XMLSchema-instance" xsi:type="dcterms:W3CDTF">2017-02-28T16:28:17Z</dcterms:modified>
</cp:coreProperties>
</file>